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Earnings per Share" sheetId="8" state="visible" r:id="rId8"/>
    <sheet xmlns:r="http://schemas.openxmlformats.org/officeDocument/2006/relationships" name="Fair Value of Instruments" sheetId="9" state="visible" r:id="rId9"/>
    <sheet xmlns:r="http://schemas.openxmlformats.org/officeDocument/2006/relationships" name="Inventories" sheetId="10" state="visible" r:id="rId10"/>
    <sheet xmlns:r="http://schemas.openxmlformats.org/officeDocument/2006/relationships" name="Goodwill"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tock Options and awards" sheetId="14" state="visible" r:id="rId14"/>
    <sheet xmlns:r="http://schemas.openxmlformats.org/officeDocument/2006/relationships" name="Share Repurchase Program" sheetId="15" state="visible" r:id="rId15"/>
    <sheet xmlns:r="http://schemas.openxmlformats.org/officeDocument/2006/relationships" name="Revenue Recognition" sheetId="16" state="visible" r:id="rId16"/>
    <sheet xmlns:r="http://schemas.openxmlformats.org/officeDocument/2006/relationships" name="Income Taxes" sheetId="17" state="visible" r:id="rId17"/>
    <sheet xmlns:r="http://schemas.openxmlformats.org/officeDocument/2006/relationships" name="Retirement Benefit Plans" sheetId="18" state="visible" r:id="rId18"/>
    <sheet xmlns:r="http://schemas.openxmlformats.org/officeDocument/2006/relationships" name="Recent Accounting Pronouncement" sheetId="19" state="visible" r:id="rId19"/>
    <sheet xmlns:r="http://schemas.openxmlformats.org/officeDocument/2006/relationships" name="Concentration of risk" sheetId="20" state="visible" r:id="rId20"/>
    <sheet xmlns:r="http://schemas.openxmlformats.org/officeDocument/2006/relationships" name="Business Acquisition" sheetId="21" state="visible" r:id="rId21"/>
    <sheet xmlns:r="http://schemas.openxmlformats.org/officeDocument/2006/relationships" name="Earnings per Share (Tables)" sheetId="22" state="visible" r:id="rId22"/>
    <sheet xmlns:r="http://schemas.openxmlformats.org/officeDocument/2006/relationships" name="Inventories (Tables)" sheetId="23" state="visible" r:id="rId23"/>
    <sheet xmlns:r="http://schemas.openxmlformats.org/officeDocument/2006/relationships" name="Leases (Tables)" sheetId="24" state="visible" r:id="rId24"/>
    <sheet xmlns:r="http://schemas.openxmlformats.org/officeDocument/2006/relationships" name="Stock Options and awards (Table" sheetId="25" state="visible" r:id="rId25"/>
    <sheet xmlns:r="http://schemas.openxmlformats.org/officeDocument/2006/relationships" name="Share Repurchase Program (Table" sheetId="26" state="visible" r:id="rId26"/>
    <sheet xmlns:r="http://schemas.openxmlformats.org/officeDocument/2006/relationships" name="Retirement Benefit Plans (Table" sheetId="27" state="visible" r:id="rId27"/>
    <sheet xmlns:r="http://schemas.openxmlformats.org/officeDocument/2006/relationships" name="Earnings Per Share (Details)" sheetId="28" state="visible" r:id="rId28"/>
    <sheet xmlns:r="http://schemas.openxmlformats.org/officeDocument/2006/relationships" name="Inventories (Details)" sheetId="29" state="visible" r:id="rId29"/>
    <sheet xmlns:r="http://schemas.openxmlformats.org/officeDocument/2006/relationships" name="Goodwill (Details Narrative)" sheetId="30" state="visible" r:id="rId30"/>
    <sheet xmlns:r="http://schemas.openxmlformats.org/officeDocument/2006/relationships" name="Leases (Details)" sheetId="31" state="visible" r:id="rId31"/>
    <sheet xmlns:r="http://schemas.openxmlformats.org/officeDocument/2006/relationships" name="Leases (Details Narrative)" sheetId="32" state="visible" r:id="rId32"/>
    <sheet xmlns:r="http://schemas.openxmlformats.org/officeDocument/2006/relationships" name="Debt (Details Narrative)" sheetId="33" state="visible" r:id="rId33"/>
    <sheet xmlns:r="http://schemas.openxmlformats.org/officeDocument/2006/relationships" name="Stock Options and awards (Detai" sheetId="34" state="visible" r:id="rId34"/>
    <sheet xmlns:r="http://schemas.openxmlformats.org/officeDocument/2006/relationships" name="Stock Options and awards (Det_2" sheetId="35" state="visible" r:id="rId35"/>
    <sheet xmlns:r="http://schemas.openxmlformats.org/officeDocument/2006/relationships" name="Stock Options and awards (Det_3" sheetId="36" state="visible" r:id="rId36"/>
    <sheet xmlns:r="http://schemas.openxmlformats.org/officeDocument/2006/relationships" name="Stock Options and awards (Det_4" sheetId="37" state="visible" r:id="rId37"/>
    <sheet xmlns:r="http://schemas.openxmlformats.org/officeDocument/2006/relationships" name="Share Repurchase Program (Detai" sheetId="38" state="visible" r:id="rId38"/>
    <sheet xmlns:r="http://schemas.openxmlformats.org/officeDocument/2006/relationships" name="Share Repurchase Program (Det_2" sheetId="39" state="visible" r:id="rId39"/>
    <sheet xmlns:r="http://schemas.openxmlformats.org/officeDocument/2006/relationships" name="Retirement Benefit Plans (Detai" sheetId="40" state="visible" r:id="rId40"/>
    <sheet xmlns:r="http://schemas.openxmlformats.org/officeDocument/2006/relationships" name="Retirement Benefit Plans (Det_2" sheetId="41" state="visible" r:id="rId41"/>
    <sheet xmlns:r="http://schemas.openxmlformats.org/officeDocument/2006/relationships" name="Retirement Benefit Plans (Det_3" sheetId="42" state="visible" r:id="rId42"/>
    <sheet xmlns:r="http://schemas.openxmlformats.org/officeDocument/2006/relationships" name="Concentration of risk (Details " sheetId="43" state="visible" r:id="rId43"/>
    <sheet xmlns:r="http://schemas.openxmlformats.org/officeDocument/2006/relationships" name="Business Acquisition (Details N"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0" customWidth="1" min="1" max="1"/>
    <col width="27" customWidth="1" min="2" max="2"/>
  </cols>
  <sheetData>
    <row r="1">
      <c r="A1" s="1" t="inlineStr">
        <is>
          <t>Cover</t>
        </is>
      </c>
      <c r="B1" s="2" t="inlineStr">
        <is>
          <t>3 Months Ended</t>
        </is>
      </c>
    </row>
    <row r="2">
      <c r="B2" s="2" t="inlineStr">
        <is>
          <t>Mar. 30, 2024 shares</t>
        </is>
      </c>
    </row>
    <row r="3">
      <c r="A3" s="3" t="inlineStr">
        <is>
          <t>Cover [Abstract]</t>
        </is>
      </c>
      <c r="B3" s="4" t="inlineStr">
        <is>
          <t xml:space="preserve"> </t>
        </is>
      </c>
    </row>
    <row r="4">
      <c r="A4" s="4" t="inlineStr">
        <is>
          <t>Entity Registrant Name</t>
        </is>
      </c>
      <c r="B4" s="4" t="inlineStr">
        <is>
          <t>THE EASTERN COMPANY</t>
        </is>
      </c>
    </row>
    <row r="5">
      <c r="A5" s="4" t="inlineStr">
        <is>
          <t>Entity Central Index Key</t>
        </is>
      </c>
      <c r="B5" s="4" t="inlineStr">
        <is>
          <t>000003110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0,  2024</t>
        </is>
      </c>
    </row>
    <row r="14">
      <c r="A14" s="4" t="inlineStr">
        <is>
          <t>Entity Filer Category</t>
        </is>
      </c>
      <c r="B14" s="4" t="inlineStr">
        <is>
          <t>Accelerated Filer</t>
        </is>
      </c>
    </row>
    <row r="15">
      <c r="A15" s="4" t="inlineStr">
        <is>
          <t>Document Fiscal Period Focus</t>
        </is>
      </c>
      <c r="B15" s="4" t="inlineStr">
        <is>
          <t>Q1</t>
        </is>
      </c>
    </row>
    <row r="16">
      <c r="A16" s="4" t="inlineStr">
        <is>
          <t>Document Fiscal Year Focus</t>
        </is>
      </c>
      <c r="B16" s="4" t="inlineStr">
        <is>
          <t>2024</t>
        </is>
      </c>
    </row>
    <row r="17">
      <c r="A17" s="4" t="inlineStr">
        <is>
          <t>Entity Common Stock Shares Outstanding</t>
        </is>
      </c>
      <c r="B17" s="5" t="n">
        <v>6233510</v>
      </c>
    </row>
    <row r="18">
      <c r="A18" s="4" t="inlineStr">
        <is>
          <t>Entity File Number</t>
        </is>
      </c>
      <c r="B18" s="4" t="inlineStr">
        <is>
          <t>001-35383</t>
        </is>
      </c>
    </row>
    <row r="19">
      <c r="A19" s="4" t="inlineStr">
        <is>
          <t>Entity Incorporation State Country Code</t>
        </is>
      </c>
      <c r="B19" s="4" t="inlineStr">
        <is>
          <t>CT</t>
        </is>
      </c>
    </row>
    <row r="20">
      <c r="A20" s="4" t="inlineStr">
        <is>
          <t>Entity Tax Identification Number</t>
        </is>
      </c>
      <c r="B20" s="4" t="inlineStr">
        <is>
          <t>06-0330020</t>
        </is>
      </c>
    </row>
    <row r="21">
      <c r="A21" s="4" t="inlineStr">
        <is>
          <t>Entity Address Address Line 1</t>
        </is>
      </c>
      <c r="B21" s="4" t="inlineStr">
        <is>
          <t>3 Enterprise Drive</t>
        </is>
      </c>
    </row>
    <row r="22">
      <c r="A22" s="4" t="inlineStr">
        <is>
          <t>Entity Address Address Line 2</t>
        </is>
      </c>
      <c r="B22" s="4" t="inlineStr">
        <is>
          <t>Suite 408</t>
        </is>
      </c>
    </row>
    <row r="23">
      <c r="A23" s="4" t="inlineStr">
        <is>
          <t>Entity Address City Or Town</t>
        </is>
      </c>
      <c r="B23" s="4" t="inlineStr">
        <is>
          <t>Shelton</t>
        </is>
      </c>
    </row>
    <row r="24">
      <c r="A24" s="4" t="inlineStr">
        <is>
          <t>Entity Address State Or Province</t>
        </is>
      </c>
      <c r="B24" s="4" t="inlineStr">
        <is>
          <t>CT</t>
        </is>
      </c>
    </row>
    <row r="25">
      <c r="A25" s="4" t="inlineStr">
        <is>
          <t>Entity Address Postal Zip Code</t>
        </is>
      </c>
      <c r="B25" s="4" t="inlineStr">
        <is>
          <t>06484</t>
        </is>
      </c>
    </row>
    <row r="26">
      <c r="A26" s="4" t="inlineStr">
        <is>
          <t>City Area Code</t>
        </is>
      </c>
      <c r="B26" s="4" t="inlineStr">
        <is>
          <t>203</t>
        </is>
      </c>
    </row>
    <row r="27">
      <c r="A27" s="4" t="inlineStr">
        <is>
          <t>Local Phone Number</t>
        </is>
      </c>
      <c r="B27" s="4" t="inlineStr">
        <is>
          <t>729-2255</t>
        </is>
      </c>
    </row>
    <row r="28">
      <c r="A28" s="4" t="inlineStr">
        <is>
          <t>Security 12b Title</t>
        </is>
      </c>
      <c r="B28" s="4" t="inlineStr">
        <is>
          <t>Common Stock, No Par Value</t>
        </is>
      </c>
    </row>
    <row r="29">
      <c r="A29" s="4" t="inlineStr">
        <is>
          <t>Trading Symbol</t>
        </is>
      </c>
      <c r="B29" s="4" t="inlineStr">
        <is>
          <t>EML</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0, 2024</t>
        </is>
      </c>
    </row>
    <row r="3">
      <c r="A3" s="3" t="inlineStr">
        <is>
          <t>Inventories</t>
        </is>
      </c>
      <c r="B3" s="4" t="inlineStr">
        <is>
          <t xml:space="preserve"> </t>
        </is>
      </c>
    </row>
    <row r="4">
      <c r="A4" s="4" t="inlineStr">
        <is>
          <t>Inventories</t>
        </is>
      </c>
      <c r="B4" s="4" t="inlineStr">
        <is>
          <t xml:space="preserve">Note D – Inventories Inventories consist of the following components: March 30, 2024 December 30, 2023 Raw material and component parts $ 23,084,312 $ 24,500,087 Work in process 9,381,683 9,957,068 Finished goods 23,381,076 24,815,052 Total inventories $ 55,847,071 $ 59,272,2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0, 2024</t>
        </is>
      </c>
    </row>
    <row r="3">
      <c r="A3" s="3" t="inlineStr">
        <is>
          <t>Goodwill</t>
        </is>
      </c>
      <c r="B3" s="4" t="inlineStr">
        <is>
          <t xml:space="preserve"> </t>
        </is>
      </c>
    </row>
    <row r="4">
      <c r="A4" s="4" t="inlineStr">
        <is>
          <t>Goodwill</t>
        </is>
      </c>
      <c r="B4" s="4" t="inlineStr">
        <is>
          <t>Note E - Goodwill The aggregate carrying amount of goodwill is approximately $70.7 million as of March 30, 2024. No impairment was recognized in the first quarter of 2024. The Company evaluates its reporting units for impairment annually in December, or more frequently if events or circumstances indicate it is more likely than not that the fair value of a reporting unit is less than its carrying amount. Such events and circumstances could include, among other things, increased competition or unexpected loss of market share, significant adverse changes in the markets in which the Company operates, or unexpected business disruptions. The Company tests reporting units for impairment by comparing the estimated fair value of each reporting unit with its carrying amount. If the carrying amount of a reporting unit exceeds its estimated fair value, the Company records an impairment loss based on the difference between fair value and carrying amount not to exceed the associated carrying amount of goodwill. Determining the fair value of a reporting unit involves the use of significant estimates and assumptions. The values assigned to the key assumptions represent management’s assessment of future trends in the relevant industry and have been based on historical data from both external and internal sour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0, 2024</t>
        </is>
      </c>
    </row>
    <row r="3">
      <c r="A3" s="3" t="inlineStr">
        <is>
          <t>Leases</t>
        </is>
      </c>
      <c r="B3" s="4" t="inlineStr">
        <is>
          <t xml:space="preserve"> </t>
        </is>
      </c>
    </row>
    <row r="4">
      <c r="A4" s="4" t="inlineStr">
        <is>
          <t>Leases</t>
        </is>
      </c>
      <c r="B4" s="4" t="inlineStr">
        <is>
          <t>Note F – Leases The Company presents right-of-use (ROU) assets and lease liabilities on the balance sheet for all leases with terms longer than 12 months, in accordance with the Financial Accounting Standards Board (“FASB”) Accounting Standards Update (“ASU”) 2016-02, Leases. The Company accounts for non-lease components as part of the lease component to which they relate. Lease accounting involves significant judgements, including making estimates related to the lease term, lease payments, and discount rate. The Company has operating leases for buildings, warehouses, and office equipment. The Company determines whether an arrangement is, or contains, a lease at contract inception. An arrangement contains a lease if the Company has the right to direct the use of and obtain substantially all the economic benefits of an identified asset. ROU assets and lease liabilities are recognized at lease commencement based on the present value of lease payments over the lease term. Leases with an initial term of 12 months or less are not recorded on the balance sheet; we recognize lease expense for these leases on a straight-line basis over the lease term. Most leases include one or more options to renew. The exercise of lease renewal options is at our sole discretion. All options to extend, when it is reasonably certain the option will be exercised, have been included in the calculation of the ROU asset and lease liability. Currently, the Company has twenty-two operating leases with a lease liability of $16.5 million and two finance leases with a lease liability of $0.9 million as of March 30, 2024. The terms and conditions of the leases are determined by the individual agreements. The leases do not contain residual value guarantees, restrictions, or covenants that could cause the Company to incur additional financial obligations. There are no related party lease transactions. There are no leases that have not yet commenced that could create significant rights and obligations for the Company. The future payments (in millions) due under non-cancelable operating and finance leases as of March 30, 2024 are as follows: Operating Finance 2024 $ 3.2 $ 0.1 2025 3.2 0.2 2026 2.5 0.2 2027 and thereafter 10.2 0.6 19.1 1.1 Less effects of discounting (2.6 ) (0.2 ) Lease liabilities recognized $ 16.5 $ 0.9 As of March 30, 2024, the weighted average lease term for all operating and finance leases is 7.0 and 5.8 years, respectively. The weighted average discount rate associated with operating and finance leases was 6.3% and 6.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0, 2024</t>
        </is>
      </c>
    </row>
    <row r="3">
      <c r="A3" s="3" t="inlineStr">
        <is>
          <t>Debt</t>
        </is>
      </c>
      <c r="B3" s="4" t="inlineStr">
        <is>
          <t xml:space="preserve"> </t>
        </is>
      </c>
    </row>
    <row r="4">
      <c r="A4" s="4" t="inlineStr">
        <is>
          <t>Debt</t>
        </is>
      </c>
      <c r="B4" s="4" t="inlineStr">
        <is>
          <t>Note G - Debt On June 16, 2023, the Company entered into a credit agreement with TD Bank, N.A., Wells Fargo Bank, Bank of America, and M&amp;T Bank as lenders (the “Credit Agreement”), that included a $60 million term portion and a $30 million revolving commitment portion. The proceeds of the term loan were used to repay the Company’s remaining outstanding term loan and to terminate its existing credit facility with Santander Bank, N.A. (approximately $59 million). The term loan portion of the credit facility requires quarterly principal payments of (i) $750,000 beginning on September 30, 2023 through June 30, 2025, (ii) $1,125,000 beginning on September 30, 2025 through June 30, 2027, and (iii) $1,500,000 beginning on September 30, 2027 through March 31, 2028, with the balance of the term loan payable on the maturity date of June 16, 2028. Amounts outstanding under the revolving portion of the credit facility are generally due and payable on the expiration date of the Credit Agreement (June 16, 2028). The Company can elect to prepay some or all the outstanding balance from time to time without penalty. A commitment fee is payable on the unused portion of the revolving credit facility based on the Company’s consolidated ratio of net debt to adjusted EBITDA from time to time. Currently, the commitment fee is 0.30%. The Company has no borrowings outstanding under the revolving commitment portion of the credit facility as of March 30, 2024. The term loan bears interest at a variable rate based on the term secured overnight financing rate (“SOFR”), plus an adjustment of ten basis points, plus an applicable margin of 1.875% to 2.625%, depending on the Company’s senior net leverage ratio. Borrowings under the revolving portion bear interest at a variable rate based on, at the Company’s election, a base rate plus an applicable margin of 0.875% to 1.625% or term SOFR, plus an adjustment of ten basis points, plus an applicable margin of 1.875% to 2.625%, with such margins determined based on the Company’s senior net leverage ratio. The Company’s obligations under the Credit Agreement are secured by a lien on certain of the Company’s and its subsidiaries’ assets pursuant to a Pledge and Security Agreement, dated as of June 16, 2023, with TD Bank N.A., as administrative agent. The Company’s loan covenants under the Credit Agreement require the Company to maintain a senior net leverage ratio not to exceed 3.5 to 1. In addition, the Company is required to maintain a fixed charge coverage ratio to be not less than 1.25 to 1. The Company was in compliance with all its covenants under the Credit Agreement on March 30, 2024, and through the date of filing this Form 10-Q.</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 and awards</t>
        </is>
      </c>
      <c r="B1" s="2" t="inlineStr">
        <is>
          <t>3 Months Ended</t>
        </is>
      </c>
    </row>
    <row r="2">
      <c r="B2" s="2" t="inlineStr">
        <is>
          <t>Mar. 30, 2024</t>
        </is>
      </c>
    </row>
    <row r="3">
      <c r="A3" s="3" t="inlineStr">
        <is>
          <t>Stock Options and awards</t>
        </is>
      </c>
      <c r="B3" s="4" t="inlineStr">
        <is>
          <t xml:space="preserve"> </t>
        </is>
      </c>
    </row>
    <row r="4">
      <c r="A4" s="4" t="inlineStr">
        <is>
          <t>Stock Options and awards</t>
        </is>
      </c>
      <c r="B4" s="4" t="inlineStr">
        <is>
          <t>Note H - Stock Options and Awards On February 19, 2020, the Board of Directors of the Company (the “Board”) adopted the Eastern Company 2020 Stock Incentive Plan (the “2020 Plan”), which replaced The Eastern Company 2010 Executive Stock Incentive Plan after its expiration in February 2020. On April 29, 2020, at the Company’s 2020 Annual Meeting of Shareholders, the shareholders of the Company approved and adopted the 2020 Plan. The Company has no other existing plan pursuant to which equity awards may be granted. Incentive stock options granted under the 2020 Plan must have exercise prices that are not less than 100% of the fair market value of the Company’s common stock on the dates the stock options are granted. Restricted stock awards may also be granted to participants under the 2020 Plan with restrictions determined by the Compensation Committee of the Board. Under the 2020 Plan, non-qualified stock options granted to participants will have exercise prices determined by the Compensation Committee of the Board. The Company did not grant any stock awards during the first three months of fiscal 2024 and fiscal 2023. For the first three months of fiscal years 2024 and 2023, the Company used fair market value to determine the associated expense with stock awards. The 2020 Plan also permits the issuance of Stock Appreciation Rights (“SARs”). The SARs are in the form of an option with a cashless exercise price equal to the difference between the fair value of the Company’s common stock at the date of grant and the fair value as of the exercise date resulting in the issuance of the Company’s common stock. The Company did not issue any SARs during the first three months of fiscal 2024 and 2023. Stock-based compensation expense (income), including forfeitures, in connection with SARs and stock awards previously granted to employees was approximately $434,000 and $(184,000) in the first quarter of 2024 and the first quarter of 2023, respectively. As of March 30, 2024, there were 879,924 shares of Company common stock reserved and available for future grant under the 2020 Plan. The following tables set forth the outstanding SARs for the period specified: Three Months Ended Year Ended March 30, 2024 December 30, 2023 Units Weighted Average Exercise Price Units Weighted Average Exercise Price Outstanding at beginning of period 13,000 $ 24.19 146,166 $ 23.22 Expired (9,000 ) 26.30 (50,833 ) 24.24 Exercised - - (33,333 ) 21.10 Forfeited - - (49,000 ) 22.80 Outstanding at end of period 4,000 $ 20.20 13,000 $ 24.19 SARs Outstanding and Exercisable Range of Exercise Prices Outstanding as of March 30, 2024 Weighted Average Remaining Contractual Life Weighted Average Exercise Price Exercisable as of March 30, 2024 Weighted Average Remaining Contractual Life Weighted Average Exercise Price $ 20.20 4,000 1.1 $ 20.20 4,000 1.1 $ 20.20 The following tables set forth the outstanding stock awards for the period specified: Three Months Ended Year Ended March 30, 2024 December 30, 2023 Shares Shares Outstanding at beginning of period 89,400 64,500 Issued - 82,800 Exercised (23,734 ) (10,600 ) Forfeited (1,433 ) (47,300 ) Outstanding at end of period 64,233 89,400 As of March 30, 2024, outstanding SARs and stock awards had an intrinsic value of $2,245,27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r. 30, 2024</t>
        </is>
      </c>
    </row>
    <row r="3">
      <c r="A3" s="3" t="inlineStr">
        <is>
          <t>Share Repurchase Program</t>
        </is>
      </c>
      <c r="B3" s="4" t="inlineStr">
        <is>
          <t xml:space="preserve"> </t>
        </is>
      </c>
    </row>
    <row r="4">
      <c r="A4" s="4" t="inlineStr">
        <is>
          <t>Share Repurchase Program</t>
        </is>
      </c>
      <c r="B4" s="4" t="inlineStr">
        <is>
          <t xml:space="preserve">Note I – Share Repurchase Program On August 21, 2023, the Company announced that the Board of Directors of the Company had approved a new share repurchase program authorizing the Company to repurchase up to 200,000 shares of the Company’s common stock through August 20, 2028. The Company’s share repurchase program does not obligate it to acquire the Company’s common stock at any specific cost per share. Under this program, shares may be repurchased in privately negotiated and/or open market transactions, including under plans complying with Rule 10b5-1 under the Securities Exchange Act of 1934, as amended. Below is a summary of the Company’s shares repurchased during the first quarter of 2024 under the new share repurchase program. Period Total Number of Shares Purchased Average Price Paid Per Share Total Number of Shares Purchased as Part of Publicly Announced Plans or Programs Maximum Number of Shares that may yet be Purchased Under the Plans or Programs Balance as of December 30, 2023 40,000 $ 18.39 40,000 160,000 December 31, 2024 – March 30, 2024 10,076 23.30 10,076 149,924 Balance as of March 30, 2024 50,076 $ 19.38 50,076 149,9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0, 2024</t>
        </is>
      </c>
    </row>
    <row r="3">
      <c r="A3" s="3" t="inlineStr">
        <is>
          <t>Revenue Recognition</t>
        </is>
      </c>
      <c r="B3" s="4" t="inlineStr">
        <is>
          <t xml:space="preserve"> </t>
        </is>
      </c>
    </row>
    <row r="4">
      <c r="A4" s="4" t="inlineStr">
        <is>
          <t>Revenue Recognition</t>
        </is>
      </c>
      <c r="B4" s="4" t="inlineStr">
        <is>
          <t xml:space="preserve">Note J – Revenue Recognition The Company’s revenues result from the sale of goods and services and reflect the consideration to which the Company expects to be entitled. The Company records revenues in accordance with FASB Accounting Standards Codification (“ASC”) Topic 606, “Revenue from Contracts with Customers.” The Company has defined purchase orders as contracts in accordance with ASC Topic 606. For its customer contracts, the Company identifies its performance obligations, which are delivering goods or services, determines the transaction price, allocates the contract transaction price to the performance obligations (when applicable), and recognizes the revenue when (or as) the performance obligation is transferred to the customer. A good or service is transferred when the customer obtains control of that good or service. The Company’s revenues are recorded at a point in time from the sale of tangible products. Revenues are recognized when products are shipped. Customer volume rebates, product returns, discount and allowance are variable considerations and are recorded as a reduction of revenue in the same period that the related sales are recorded. The Company has reviewed the overall sales transactions for variable consideration and has determined that these costs are not material. The Company has no future performance obligations and does not capitalize costs to obtain or fulfill contrac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0, 2024</t>
        </is>
      </c>
    </row>
    <row r="3">
      <c r="A3" s="3" t="inlineStr">
        <is>
          <t>Income Taxes</t>
        </is>
      </c>
      <c r="B3" s="4" t="inlineStr">
        <is>
          <t xml:space="preserve"> </t>
        </is>
      </c>
    </row>
    <row r="4">
      <c r="A4" s="4" t="inlineStr">
        <is>
          <t>Income Taxes</t>
        </is>
      </c>
      <c r="B4" s="4" t="inlineStr">
        <is>
          <t>Note K - Income Taxes The Company files income tax returns in the U.S. federal jurisdiction, and in various states and foreign jurisdictions. With limited exceptions, the Company is no longer subject to U.S. federal, state, and local income tax examinations by tax authorities for years before 2019 and is no longer subject to non-U.S. income tax examinations by foreign tax authorities for years prior to 2017. The total amount of unrecognized tax benefits could increase or decrease within the next 12 months for several reasons, including the closure of federal, state, and foreign tax years by expiration of the statute of limitations and the recognition and measurement considerations under FASB ASC Topic 740, “Income Taxes.” There have been no significant changes to the value of unrecognized tax benefits during the three months ended March 30, 2024. The Company believes that it is reasonably possible that the total amount of unrecognized tax benefits will not increase or decrease significantly over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tirement Benefit Plans</t>
        </is>
      </c>
      <c r="B1" s="2" t="inlineStr">
        <is>
          <t>3 Months Ended</t>
        </is>
      </c>
    </row>
    <row r="2">
      <c r="B2" s="2" t="inlineStr">
        <is>
          <t>Mar. 30, 2024</t>
        </is>
      </c>
    </row>
    <row r="3">
      <c r="A3" s="3" t="inlineStr">
        <is>
          <t>Retirement Benefit Plans</t>
        </is>
      </c>
      <c r="B3" s="4" t="inlineStr">
        <is>
          <t xml:space="preserve"> </t>
        </is>
      </c>
    </row>
    <row r="4">
      <c r="A4" s="4" t="inlineStr">
        <is>
          <t>Retirement Benefit Plans</t>
        </is>
      </c>
      <c r="B4" s="4" t="inlineStr">
        <is>
          <t>Note L - Retirement Benefit Plans The Company has four non-contributory defined benefit pension plans covering most U.S. employees. All of these pension plans are frozen and participants in these plans have not accrued benefits since the date on which these plans were frozen. Plan benefits are generally based upon age at retirement, years of service and, for the plan covering salaried employees, the level of compensation. The Company also sponsors unfunded non-qualified supplemental retirement plans that provide certain former officers with benefits in excess of limits imposed by federal tax law. The Company also provides health care and life insurance for retired salaried employees in the United States who meet specific eligibility requirements. Significant disclosures relating to these benefit plans for the first quarter of fiscal years 2024 and 2023 are as follows: Pension Benefits Three Months Ended March 30, 2024 April 1, 2023 Service cost $ 178,003 $ 216,153 Interest cost 966,702 990,054 Expected return on plan assets (1,099,035 ) (1,049,016 ) Amortization of the net loss 327,365 342,865 Net periodic benefit cost $ 373,035 $ 500,056 Other Postretirement Benefits Three Months Ended March 30, 2024 April 1, 2023 Service cost $ 3,574 $ 6,486 Interest cost 12,951 14,533 Expected return on plan assets (4,684 ) (4,849 ) Amortization of prior service cost 1,060 1,060 Amortization of the net loss (19,567 ) (16,895 ) Net periodic benefit (gain) cost $ (6,666 ) $ 335 The Company’s funding policy with respect to its qualified plans is to contribute at least the minimum amount required by applicable laws and regulations. In fiscal year 2024, the Company expects to make cash contributions to its qualified pension plans of approximately $2,100,000 and approximately $50,000 into its other postretirement plan. As of March 30, 2024, the Company has contributed $450,000 to its pension plans and $7,000 to its postretirement plan and expects to make the remaining contributions as required during the remainder of the fiscal year. The Company has a contributory savings plan under Section 401(k) of the Internal Revenue Code (the “401(k) Plan”) covering substantially all U.S. non-union employees. The 401(k) Plan allows participants to make voluntary contributions from their annual compensation on a pre-tax basis, subject to limitations under the Internal Revenue Code. The 401(k) Plan provides for contributions by the Company at its discretion. The Company made contributions to the 401(k) Plan as follows: Three Months Ended March 30, 2024 April 1, 2023 Regular matching contribution $ 285,563 $ 252,761 Transitional credit contribution 28,906 34,320 Non-discretionary contribution 110,890 431,950 Total contributions for the period $ 425,359 $ 719,031 The non-discretionary contribution of $328,953 made in the three months ended April 1, 2023, was accrued for, and expensed in the prior fiscal year. Effective January 1, 2023, the non-discretionary contributions are being contributed on a weekly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0, 2024</t>
        </is>
      </c>
    </row>
    <row r="3">
      <c r="A3" s="3" t="inlineStr">
        <is>
          <t>Recent Accounting Pronouncements</t>
        </is>
      </c>
      <c r="B3" s="4" t="inlineStr">
        <is>
          <t xml:space="preserve"> </t>
        </is>
      </c>
    </row>
    <row r="4">
      <c r="A4" s="4" t="inlineStr">
        <is>
          <t>Recent Accounting Pronouncements</t>
        </is>
      </c>
      <c r="B4" s="4" t="inlineStr">
        <is>
          <t>Note M - Recent Accounting Pronouncements In November 2023, the Financial Accounting Standards Board (“FASB”) issued Accounting Standards Update (“ASU”) No. 2023-07, Segment Reporting (Topic 280): Improvements to Reportable Segment Disclosures, which amends the reportable segment disclosure requirements, primarily through enhanced disclosures about significant segment expenses. This standard is effective for fiscal years beginning after December 15, 2023, and interim periods within fiscal years beginning after December 15, 2024. We do not expect this new standard to have a significant impact on our disclosures. In December 2023, the FASB issued ASU No. 2023-09, Income Taxes (Topic 740), which modifies the rules on income tax disclosures to require entities to disclose (1) specific categories in the rate reconciliation, (2) the income or loss from continuing operations before income tax expense or benefit disaggregated between domestic and foreign and (3) income tax expense or benefit from continuing operations disaggregated by federal, state, and foreign. The update also requires entities to disclose their income tax payments to various jurisdictions. This standard is effective for fiscal years beginning after December 15, 2024. We do not expect this new standard to have a significant impact on our disclosures.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INCOME (Unaudited) - USD ($)</t>
        </is>
      </c>
      <c r="B1" s="2" t="inlineStr">
        <is>
          <t>3 Months Ended</t>
        </is>
      </c>
    </row>
    <row r="2">
      <c r="B2" s="2" t="inlineStr">
        <is>
          <t>Mar. 30, 2024</t>
        </is>
      </c>
      <c r="C2" s="2" t="inlineStr">
        <is>
          <t>Apr. 01, 2023</t>
        </is>
      </c>
    </row>
    <row r="3">
      <c r="A3" s="3" t="inlineStr">
        <is>
          <t>CONDENSED CONSOLIDATED STATEMENTS OF INCOME (Unaudited)</t>
        </is>
      </c>
      <c r="B3" s="4" t="inlineStr">
        <is>
          <t xml:space="preserve"> </t>
        </is>
      </c>
      <c r="C3" s="4" t="inlineStr">
        <is>
          <t xml:space="preserve"> </t>
        </is>
      </c>
    </row>
    <row r="4">
      <c r="A4" s="4" t="inlineStr">
        <is>
          <t>Net sales</t>
        </is>
      </c>
      <c r="B4" s="6" t="n">
        <v>67929087</v>
      </c>
      <c r="C4" s="6" t="n">
        <v>72495367</v>
      </c>
    </row>
    <row r="5">
      <c r="A5" s="4" t="inlineStr">
        <is>
          <t>Cost of products sold</t>
        </is>
      </c>
      <c r="B5" s="5" t="n">
        <v>-51732988</v>
      </c>
      <c r="C5" s="5" t="n">
        <v>-56997668</v>
      </c>
    </row>
    <row r="6">
      <c r="A6" s="4" t="inlineStr">
        <is>
          <t>Gross margin</t>
        </is>
      </c>
      <c r="B6" s="5" t="n">
        <v>16196099</v>
      </c>
      <c r="C6" s="5" t="n">
        <v>15497699</v>
      </c>
    </row>
    <row r="7">
      <c r="A7" s="4" t="inlineStr">
        <is>
          <t>Product development expense</t>
        </is>
      </c>
      <c r="B7" s="5" t="n">
        <v>-1359797</v>
      </c>
      <c r="C7" s="5" t="n">
        <v>-1401199</v>
      </c>
    </row>
    <row r="8">
      <c r="A8" s="4" t="inlineStr">
        <is>
          <t>Selling and administrative expenses</t>
        </is>
      </c>
      <c r="B8" s="5" t="n">
        <v>-11498958</v>
      </c>
      <c r="C8" s="5" t="n">
        <v>-11937637</v>
      </c>
    </row>
    <row r="9">
      <c r="A9" s="4" t="inlineStr">
        <is>
          <t>Operating profit</t>
        </is>
      </c>
      <c r="B9" s="5" t="n">
        <v>3337344</v>
      </c>
      <c r="C9" s="5" t="n">
        <v>2158863</v>
      </c>
    </row>
    <row r="10">
      <c r="A10" s="4" t="inlineStr">
        <is>
          <t>Interest expense</t>
        </is>
      </c>
      <c r="B10" s="5" t="n">
        <v>-845035</v>
      </c>
      <c r="C10" s="5" t="n">
        <v>-726006</v>
      </c>
    </row>
    <row r="11">
      <c r="A11" s="4" t="inlineStr">
        <is>
          <t>Other income (expense)</t>
        </is>
      </c>
      <c r="B11" s="5" t="n">
        <v>10354</v>
      </c>
      <c r="C11" s="5" t="n">
        <v>-630699</v>
      </c>
    </row>
    <row r="12">
      <c r="A12" s="4" t="inlineStr">
        <is>
          <t>Income before income taxes</t>
        </is>
      </c>
      <c r="B12" s="5" t="n">
        <v>2502663</v>
      </c>
      <c r="C12" s="5" t="n">
        <v>802158</v>
      </c>
    </row>
    <row r="13">
      <c r="A13" s="4" t="inlineStr">
        <is>
          <t>Income tax expense</t>
        </is>
      </c>
      <c r="B13" s="5" t="n">
        <v>-555091</v>
      </c>
      <c r="C13" s="5" t="n">
        <v>-194845</v>
      </c>
    </row>
    <row r="14">
      <c r="A14" s="4" t="inlineStr">
        <is>
          <t>Net income</t>
        </is>
      </c>
      <c r="B14" s="6" t="n">
        <v>1947572</v>
      </c>
      <c r="C14" s="6" t="n">
        <v>607313</v>
      </c>
    </row>
    <row r="15">
      <c r="A15" s="3" t="inlineStr">
        <is>
          <t>Earnings per share:</t>
        </is>
      </c>
      <c r="B15" s="4" t="inlineStr">
        <is>
          <t xml:space="preserve"> </t>
        </is>
      </c>
      <c r="C15" s="4" t="inlineStr">
        <is>
          <t xml:space="preserve"> </t>
        </is>
      </c>
    </row>
    <row r="16">
      <c r="A16" s="4" t="inlineStr">
        <is>
          <t>Basic</t>
        </is>
      </c>
      <c r="B16" s="7" t="n">
        <v>0.31</v>
      </c>
      <c r="C16" s="7" t="n">
        <v>0.1</v>
      </c>
    </row>
    <row r="17">
      <c r="A17" s="4" t="inlineStr">
        <is>
          <t>Diluted</t>
        </is>
      </c>
      <c r="B17" s="8" t="n">
        <v>0.31</v>
      </c>
      <c r="C17" s="8" t="n">
        <v>0.1</v>
      </c>
    </row>
    <row r="18">
      <c r="A18" s="4" t="inlineStr">
        <is>
          <t>Cash dividends per share:</t>
        </is>
      </c>
      <c r="B18" s="7" t="n">
        <v>0.11</v>
      </c>
      <c r="C18" s="7" t="n">
        <v>0.1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3 Months Ended</t>
        </is>
      </c>
    </row>
    <row r="2">
      <c r="B2" s="2" t="inlineStr">
        <is>
          <t>Mar. 30, 2024</t>
        </is>
      </c>
    </row>
    <row r="3">
      <c r="A3" s="3" t="inlineStr">
        <is>
          <t>Concentration of risk</t>
        </is>
      </c>
      <c r="B3" s="4" t="inlineStr">
        <is>
          <t xml:space="preserve"> </t>
        </is>
      </c>
    </row>
    <row r="4">
      <c r="A4" s="4" t="inlineStr">
        <is>
          <t>Concentration of risk</t>
        </is>
      </c>
      <c r="B4" s="4" t="inlineStr">
        <is>
          <t>Note N - Concentration of Risk Credit Risk Credit risk is the potential financial loss resulting from the failure of a customer or counterparty to settle its financial and contractual obligations to the Company, as and when they become due. The primary credit risk for the Company is its accounts receivable due from customers. The Company has established credit limits for customers and monitors their balances to mitigate the risk of loss. As of March 30, 2024, there was one significant concentration of credit risk with a customer, who had receivables representing 12% of our net accounts receivable. One single customer represented 12% of the Company’s net accounts receivable as of December 30, 2023. The maximum exposure to credit risk is primarily represented by the carrying amount of the Company’s accounts receivable. The Company has deposits that exceed amounts up to $250,000 that are insured by the Federal Deposit Insurance Corporation (FDIC), but the Company does not consider this a significant concentration of credit risk based on the strength of the financial institution. Interest Rate Risk The Company’s exposure to the risk of changes in market interest rates relates primarily to the Company’s debt, which bears interest at variable rates based on term SOFR, plus an adjustment of ten basis points, plus an applicable margin of 1.875% to 2.625%, depending on the Company’s senior net leverage ratio. Currency Exchange Rate Risk The Company’s currency exposure is concentrated in the Canadian dollar, Mexican peso, New Taiwan dollar, Chinese RMB, and Hong Kong dollar. Because of the Company’s limited exposure to any single foreign market, any exchange gains or losses have not been material and are not expected to be material in the future. As a result, the Company does not attempt to mitigate its foreign currency exposure through the acquisition of any speculative or leveraged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3 Months Ended</t>
        </is>
      </c>
    </row>
    <row r="2">
      <c r="B2" s="2" t="inlineStr">
        <is>
          <t>Mar. 30, 2024</t>
        </is>
      </c>
    </row>
    <row r="3">
      <c r="A3" s="3" t="inlineStr">
        <is>
          <t>Business Acquisition</t>
        </is>
      </c>
      <c r="B3" s="4" t="inlineStr">
        <is>
          <t xml:space="preserve"> </t>
        </is>
      </c>
    </row>
    <row r="4">
      <c r="A4" s="4" t="inlineStr">
        <is>
          <t>Business Acquisition</t>
        </is>
      </c>
      <c r="B4" s="4" t="inlineStr">
        <is>
          <t>Note O – Business Acquisition On June 29, 2023, the Company acquired certain assets, including accounts receivable, inventories, furniture, fixtures and equipment, intellectual property rights, and rights existing under all sales and purchase agreements, and assumed certain liabilities of Sureflex, Inc. (“Sureflex”). These assets are held in our Velvac, Inc. (“Velvac”) subsidiary. We expect that Sureflex, which manufactures tractor-trailer electrical connection cable assemblies, will enable the Company to manufacture electrical products and become more competitive with respect to cost and quality. The acquisition of Sureflex was accounted for under Business Combinations (ASC Topic 805). The acquired business is included in the consolidated operating results of the Company from the effective date of the acquisition. The excess of the cost of Sureflex over the fair market value of the net assets acquired of $0.5 million has been recorded as goodwill. Neither the actual results nor the pro forma effects of the Sureflex acquisition are material to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Mar. 30, 2024</t>
        </is>
      </c>
    </row>
    <row r="3">
      <c r="A3" s="3" t="inlineStr">
        <is>
          <t>Earnings per share:</t>
        </is>
      </c>
      <c r="B3" s="4" t="inlineStr">
        <is>
          <t xml:space="preserve"> </t>
        </is>
      </c>
    </row>
    <row r="4">
      <c r="A4" s="4" t="inlineStr">
        <is>
          <t>Schedule of Denominators Used in Earnings Per Share Computations</t>
        </is>
      </c>
      <c r="B4" s="4" t="inlineStr">
        <is>
          <t xml:space="preserve"> Three Months Ended March 30, 2024 April 1, 2023 Basic: Weighted average shares outstanding 6,215,673 6,223,027 Diluted: Weighted average shares outstanding 6,215,673 6,223,027 Dilutive stock appreciation rights 39,727 10,962 Denominator for diluted earnings per share 6,255,400 6,233,9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3 Months Ended</t>
        </is>
      </c>
    </row>
    <row r="2">
      <c r="B2" s="2" t="inlineStr">
        <is>
          <t>Mar. 30, 2024</t>
        </is>
      </c>
    </row>
    <row r="3">
      <c r="A3" s="3" t="inlineStr">
        <is>
          <t>Inventories</t>
        </is>
      </c>
      <c r="B3" s="4" t="inlineStr">
        <is>
          <t xml:space="preserve"> </t>
        </is>
      </c>
    </row>
    <row r="4">
      <c r="A4" s="4" t="inlineStr">
        <is>
          <t>Schedule of Inventories from continuing operations</t>
        </is>
      </c>
      <c r="B4" s="4" t="inlineStr">
        <is>
          <t xml:space="preserve"> March 30, 2024 December 30, 2023 Raw material and component parts $ 23,084,312 $ 24,500,087 Work in process 9,381,683 9,957,068 Finished goods 23,381,076 24,815,052 Total inventories $ 55,847,071 $ 59,272,2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0, 2024</t>
        </is>
      </c>
    </row>
    <row r="3">
      <c r="A3" s="3" t="inlineStr">
        <is>
          <t>Leases</t>
        </is>
      </c>
      <c r="B3" s="4" t="inlineStr">
        <is>
          <t xml:space="preserve"> </t>
        </is>
      </c>
    </row>
    <row r="4">
      <c r="A4" s="4" t="inlineStr">
        <is>
          <t>Schedule of Future Minimum Payments Under Non-Cancelable Operating Leases</t>
        </is>
      </c>
      <c r="B4" s="4" t="inlineStr">
        <is>
          <t xml:space="preserve"> Operating Finance 2024 $ 3.2 $ 0.1 2025 3.2 0.2 2026 2.5 0.2 2027 and thereafter 10.2 0.6 19.1 1.1 Less effects of discounting (2.6 ) (0.2 ) Lease liabilities recognized $ 16.5 $ 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 Options and awards (Tables)</t>
        </is>
      </c>
      <c r="B1" s="2" t="inlineStr">
        <is>
          <t>3 Months Ended</t>
        </is>
      </c>
    </row>
    <row r="2">
      <c r="B2" s="2" t="inlineStr">
        <is>
          <t>Mar. 30, 2024</t>
        </is>
      </c>
    </row>
    <row r="3">
      <c r="A3" s="3" t="inlineStr">
        <is>
          <t>Stock Options and awards</t>
        </is>
      </c>
      <c r="B3" s="4" t="inlineStr">
        <is>
          <t xml:space="preserve"> </t>
        </is>
      </c>
    </row>
    <row r="4">
      <c r="A4" s="4" t="inlineStr">
        <is>
          <t>Schedule of Stock Appreciation Rights Activity</t>
        </is>
      </c>
      <c r="B4" s="4" t="inlineStr">
        <is>
          <t xml:space="preserve"> Three Months Ended Year Ended March 30, 2024 December 30, 2023 Units Weighted Average Exercise Price Units Weighted Average Exercise Price Outstanding at beginning of period 13,000 $ 24.19 146,166 $ 23.22 Expired (9,000 ) 26.30 (50,833 ) 24.24 Exercised - - (33,333 ) 21.10 Forfeited - - (49,000 ) 22.80 Outstanding at end of period 4,000 $ 20.20 13,000 $ 24.19 </t>
        </is>
      </c>
    </row>
    <row r="5">
      <c r="A5" s="4" t="inlineStr">
        <is>
          <t>Schedule of SARs Outstanding and Exercisable</t>
        </is>
      </c>
      <c r="B5" s="4" t="inlineStr">
        <is>
          <t xml:space="preserve">SARs Outstanding and Exercisable Range of Exercise Prices Outstanding as of March 30, 2024 Weighted Average Remaining Contractual Life Weighted Average Exercise Price Exercisable as of March 30, 2024 Weighted Average Remaining Contractual Life Weighted Average Exercise Price $ 20.20 4,000 1.1 $ 20.20 4,000 1.1 $ 20.20 </t>
        </is>
      </c>
    </row>
    <row r="6">
      <c r="A6" s="4" t="inlineStr">
        <is>
          <t>Schedule of Outstanding Stock Grants</t>
        </is>
      </c>
      <c r="B6" s="4" t="inlineStr">
        <is>
          <t xml:space="preserve"> Three Months Ended Year Ended March 30, 2024 December 30, 2023 Shares Shares Outstanding at beginning of period 89,400 64,500 Issued - 82,800 Exercised (23,734 ) (10,600 ) Forfeited (1,433 ) (47,300 ) Outstanding at end of period 64,233 89,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 Repurchase Program (Tables)</t>
        </is>
      </c>
      <c r="B1" s="2" t="inlineStr">
        <is>
          <t>3 Months Ended</t>
        </is>
      </c>
    </row>
    <row r="2">
      <c r="B2" s="2" t="inlineStr">
        <is>
          <t>Mar. 30, 2024</t>
        </is>
      </c>
    </row>
    <row r="3">
      <c r="A3" s="3" t="inlineStr">
        <is>
          <t>Share Repurchase Program</t>
        </is>
      </c>
      <c r="B3" s="4" t="inlineStr">
        <is>
          <t xml:space="preserve"> </t>
        </is>
      </c>
    </row>
    <row r="4">
      <c r="A4" s="4" t="inlineStr">
        <is>
          <t>Schedule of Company's shares repurchased</t>
        </is>
      </c>
      <c r="B4" s="4" t="inlineStr">
        <is>
          <t xml:space="preserve">Period Total Number of Shares Purchased Average Price Paid Per Share Total Number of Shares Purchased as Part of Publicly Announced Plans or Programs Maximum Number of Shares that may yet be Purchased Under the Plans or Programs Balance as of December 30, 2023 40,000 $ 18.39 40,000 160,000 December 31, 2024 – March 30, 2024 10,076 23.30 10,076 149,924 Balance as of March 30, 2024 50,076 $ 19.38 50,076 149,9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tirement Benefit Plans (Tables)</t>
        </is>
      </c>
      <c r="B1" s="2" t="inlineStr">
        <is>
          <t>3 Months Ended</t>
        </is>
      </c>
    </row>
    <row r="2">
      <c r="B2" s="2" t="inlineStr">
        <is>
          <t>Mar. 30, 2024</t>
        </is>
      </c>
    </row>
    <row r="3">
      <c r="A3" s="3" t="inlineStr">
        <is>
          <t>Retirement Benefit Plans</t>
        </is>
      </c>
      <c r="B3" s="4" t="inlineStr">
        <is>
          <t xml:space="preserve"> </t>
        </is>
      </c>
    </row>
    <row r="4">
      <c r="A4" s="4" t="inlineStr">
        <is>
          <t>Schedule of Significant Disclosures Relating to Benefit Plans</t>
        </is>
      </c>
      <c r="B4" s="4" t="inlineStr">
        <is>
          <t xml:space="preserve"> Pension Benefits Three Months Ended March 30, 2024 April 1, 2023 Service cost $ 178,003 $ 216,153 Interest cost 966,702 990,054 Expected return on plan assets (1,099,035 ) (1,049,016 ) Amortization of the net loss 327,365 342,865 Net periodic benefit cost $ 373,035 $ 500,056 Other Postretirement Benefits Three Months Ended March 30, 2024 April 1, 2023 Service cost $ 3,574 $ 6,486 Interest cost 12,951 14,533 Expected return on plan assets (4,684 ) (4,849 ) Amortization of prior service cost 1,060 1,060 Amortization of the net loss (19,567 ) (16,895 ) Net periodic benefit (gain) cost $ (6,666 ) $ 335 </t>
        </is>
      </c>
    </row>
    <row r="5">
      <c r="A5" s="4" t="inlineStr">
        <is>
          <t>Schedule of Company made contributions towards benefit plans</t>
        </is>
      </c>
      <c r="B5" s="4" t="inlineStr">
        <is>
          <t xml:space="preserve"> Three Months Ended March 30, 2024 April 1, 2023 Regular matching contribution $ 285,563 $ 252,761 Transitional credit contribution 28,906 34,320 Non-discretionary contribution 110,890 431,950 Total contributions for the period $ 425,359 $ 719,0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Earnings Per Share (Details) - shares</t>
        </is>
      </c>
      <c r="B1" s="2" t="inlineStr">
        <is>
          <t>3 Months Ended</t>
        </is>
      </c>
    </row>
    <row r="2">
      <c r="B2" s="2" t="inlineStr">
        <is>
          <t>Mar. 30, 2024</t>
        </is>
      </c>
      <c r="C2" s="2" t="inlineStr">
        <is>
          <t>Apr. 01, 2023</t>
        </is>
      </c>
    </row>
    <row r="3">
      <c r="A3" s="3" t="inlineStr">
        <is>
          <t>Earnings per share:</t>
        </is>
      </c>
      <c r="B3" s="4" t="inlineStr">
        <is>
          <t xml:space="preserve"> </t>
        </is>
      </c>
      <c r="C3" s="4" t="inlineStr">
        <is>
          <t xml:space="preserve"> </t>
        </is>
      </c>
    </row>
    <row r="4">
      <c r="A4" s="4" t="inlineStr">
        <is>
          <t>Weighted Average Shares Outstanding</t>
        </is>
      </c>
      <c r="B4" s="5" t="n">
        <v>6215673</v>
      </c>
      <c r="C4" s="5" t="n">
        <v>6223027</v>
      </c>
    </row>
    <row r="5">
      <c r="A5" s="3" t="inlineStr">
        <is>
          <t>Diluted [abstract]</t>
        </is>
      </c>
      <c r="B5" s="4" t="inlineStr">
        <is>
          <t xml:space="preserve"> </t>
        </is>
      </c>
      <c r="C5" s="4" t="inlineStr">
        <is>
          <t xml:space="preserve"> </t>
        </is>
      </c>
    </row>
    <row r="6">
      <c r="A6" s="4" t="inlineStr">
        <is>
          <t>Weighted Average Shares Outstanding</t>
        </is>
      </c>
      <c r="B6" s="5" t="n">
        <v>6215673</v>
      </c>
      <c r="C6" s="5" t="n">
        <v>6223027</v>
      </c>
    </row>
    <row r="7">
      <c r="A7" s="4" t="inlineStr">
        <is>
          <t>Dilutive Stock Appreciation Rights</t>
        </is>
      </c>
      <c r="B7" s="5" t="n">
        <v>39727</v>
      </c>
      <c r="C7" s="5" t="n">
        <v>10962</v>
      </c>
    </row>
    <row r="8">
      <c r="A8" s="4" t="inlineStr">
        <is>
          <t>Denominator For Diluted Earnings Per Share (in Shares)</t>
        </is>
      </c>
      <c r="B8" s="5" t="n">
        <v>6255400</v>
      </c>
      <c r="C8" s="5" t="n">
        <v>623398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ventories (Details) - USD ($)</t>
        </is>
      </c>
      <c r="B1" s="2" t="inlineStr">
        <is>
          <t>Mar. 30, 2024</t>
        </is>
      </c>
      <c r="C1" s="2" t="inlineStr">
        <is>
          <t>Dec. 30, 2023</t>
        </is>
      </c>
    </row>
    <row r="2">
      <c r="A2" s="3" t="inlineStr">
        <is>
          <t>Inventories</t>
        </is>
      </c>
      <c r="B2" s="4" t="inlineStr">
        <is>
          <t xml:space="preserve"> </t>
        </is>
      </c>
      <c r="C2" s="4" t="inlineStr">
        <is>
          <t xml:space="preserve"> </t>
        </is>
      </c>
    </row>
    <row r="3">
      <c r="A3" s="4" t="inlineStr">
        <is>
          <t>Raw Material And Component Parts</t>
        </is>
      </c>
      <c r="B3" s="6" t="n">
        <v>23084312</v>
      </c>
      <c r="C3" s="6" t="n">
        <v>24500087</v>
      </c>
    </row>
    <row r="4">
      <c r="A4" s="4" t="inlineStr">
        <is>
          <t>Work In Process</t>
        </is>
      </c>
      <c r="B4" s="5" t="n">
        <v>9381683</v>
      </c>
      <c r="C4" s="5" t="n">
        <v>9957068</v>
      </c>
    </row>
    <row r="5">
      <c r="A5" s="4" t="inlineStr">
        <is>
          <t>Finished Goods</t>
        </is>
      </c>
      <c r="B5" s="5" t="n">
        <v>23381076</v>
      </c>
      <c r="C5" s="5" t="n">
        <v>24815052</v>
      </c>
    </row>
    <row r="6">
      <c r="A6" s="4" t="inlineStr">
        <is>
          <t>Total Inventories</t>
        </is>
      </c>
      <c r="B6" s="6" t="n">
        <v>55847071</v>
      </c>
      <c r="C6" s="6" t="n">
        <v>592722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t>
        </is>
      </c>
      <c r="B1" s="2" t="inlineStr">
        <is>
          <t>3 Months Ended</t>
        </is>
      </c>
    </row>
    <row r="2">
      <c r="B2" s="2" t="inlineStr">
        <is>
          <t>Mar. 30, 2024</t>
        </is>
      </c>
      <c r="C2" s="2" t="inlineStr">
        <is>
          <t>Apr. 01, 2023</t>
        </is>
      </c>
    </row>
    <row r="3">
      <c r="A3" s="3" t="inlineStr">
        <is>
          <t>CONDENSED CONSOLIDATED STATEMENTS OF COMPREHENSIVE INCOME (Unaudited)</t>
        </is>
      </c>
      <c r="B3" s="4" t="inlineStr">
        <is>
          <t xml:space="preserve"> </t>
        </is>
      </c>
      <c r="C3" s="4" t="inlineStr">
        <is>
          <t xml:space="preserve"> </t>
        </is>
      </c>
    </row>
    <row r="4">
      <c r="A4" s="4" t="inlineStr">
        <is>
          <t>Net income</t>
        </is>
      </c>
      <c r="B4" s="6" t="n">
        <v>1947572</v>
      </c>
      <c r="C4" s="6" t="n">
        <v>607313</v>
      </c>
    </row>
    <row r="5">
      <c r="A5" s="3" t="inlineStr">
        <is>
          <t>Other comprehensive (loss) income:</t>
        </is>
      </c>
      <c r="B5" s="4" t="inlineStr">
        <is>
          <t xml:space="preserve"> </t>
        </is>
      </c>
      <c r="C5" s="4" t="inlineStr">
        <is>
          <t xml:space="preserve"> </t>
        </is>
      </c>
    </row>
    <row r="6">
      <c r="A6" s="4" t="inlineStr">
        <is>
          <t>Change in foreign currency translation</t>
        </is>
      </c>
      <c r="B6" s="5" t="n">
        <v>-157000</v>
      </c>
      <c r="C6" s="5" t="n">
        <v>336585</v>
      </c>
    </row>
    <row r="7">
      <c r="A7" s="4" t="inlineStr">
        <is>
          <t>Change in fair value of foreign currency swap, net of tax cost (benefit) of: 2024 - $96,724; 2023 - $(87,691)</t>
        </is>
      </c>
      <c r="B7" s="5" t="n">
        <v>403016</v>
      </c>
      <c r="C7" s="5" t="n">
        <v>-277687</v>
      </c>
    </row>
    <row r="8">
      <c r="A8" s="4" t="inlineStr">
        <is>
          <t>Change in pension and postretirement benefit costs, net of taxes of: 2024 - $71,355; 2023 - $74,360</t>
        </is>
      </c>
      <c r="B8" s="5" t="n">
        <v>243336</v>
      </c>
      <c r="C8" s="5" t="n">
        <v>252668</v>
      </c>
    </row>
    <row r="9">
      <c r="A9" s="4" t="inlineStr">
        <is>
          <t>Total other comprehensive income (loss)</t>
        </is>
      </c>
      <c r="B9" s="5" t="n">
        <v>489352</v>
      </c>
      <c r="C9" s="5" t="n">
        <v>311566</v>
      </c>
    </row>
    <row r="10">
      <c r="A10" s="4" t="inlineStr">
        <is>
          <t>Comprehensive income</t>
        </is>
      </c>
      <c r="B10" s="6" t="n">
        <v>2436924</v>
      </c>
      <c r="C10" s="6" t="n">
        <v>91887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Goodwill (Details Narrative) $ in Millions</t>
        </is>
      </c>
      <c r="B1" s="2" t="inlineStr">
        <is>
          <t>Mar. 30, 2024 USD ($)</t>
        </is>
      </c>
    </row>
    <row r="2">
      <c r="A2" s="3" t="inlineStr">
        <is>
          <t>Goodwill</t>
        </is>
      </c>
      <c r="B2" s="4" t="inlineStr">
        <is>
          <t xml:space="preserve"> </t>
        </is>
      </c>
    </row>
    <row r="3">
      <c r="A3" s="4" t="inlineStr">
        <is>
          <t>Aggregate carrying amount of goodwill</t>
        </is>
      </c>
      <c r="B3" s="9" t="n">
        <v>7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22" customWidth="1" min="2" max="2"/>
  </cols>
  <sheetData>
    <row r="1">
      <c r="A1" s="1" t="inlineStr">
        <is>
          <t>Leases (Details) $ in Millions</t>
        </is>
      </c>
      <c r="B1" s="2" t="inlineStr">
        <is>
          <t>Mar. 30, 2024 USD ($)</t>
        </is>
      </c>
    </row>
    <row r="2">
      <c r="A2" s="3" t="inlineStr">
        <is>
          <t>Leases</t>
        </is>
      </c>
      <c r="B2" s="4" t="inlineStr">
        <is>
          <t xml:space="preserve"> </t>
        </is>
      </c>
    </row>
    <row r="3">
      <c r="A3" s="4" t="inlineStr">
        <is>
          <t>2024 operating lease</t>
        </is>
      </c>
      <c r="B3" s="9" t="n">
        <v>3.2</v>
      </c>
    </row>
    <row r="4">
      <c r="A4" s="4" t="inlineStr">
        <is>
          <t>2025 operating lease</t>
        </is>
      </c>
      <c r="B4" s="10" t="n">
        <v>3.2</v>
      </c>
    </row>
    <row r="5">
      <c r="A5" s="4" t="inlineStr">
        <is>
          <t>2026 operating lease</t>
        </is>
      </c>
      <c r="B5" s="10" t="n">
        <v>2.5</v>
      </c>
    </row>
    <row r="6">
      <c r="A6" s="4" t="inlineStr">
        <is>
          <t>2027 operating lease and thereafter</t>
        </is>
      </c>
      <c r="B6" s="10" t="n">
        <v>10.2</v>
      </c>
    </row>
    <row r="7">
      <c r="A7" s="4" t="inlineStr">
        <is>
          <t>Operating Leases, Future Minimum Payments Due gross</t>
        </is>
      </c>
      <c r="B7" s="10" t="n">
        <v>19.1</v>
      </c>
    </row>
    <row r="8">
      <c r="A8" s="4" t="inlineStr">
        <is>
          <t>Less effects of discounting OperatingLeases</t>
        </is>
      </c>
      <c r="B8" s="10" t="n">
        <v>-2.6</v>
      </c>
    </row>
    <row r="9">
      <c r="A9" s="4" t="inlineStr">
        <is>
          <t>Lease liabilities recognized Operating Leases</t>
        </is>
      </c>
      <c r="B9" s="10" t="n">
        <v>16.5</v>
      </c>
    </row>
    <row r="10">
      <c r="A10" s="4" t="inlineStr">
        <is>
          <t>2024 Finance lease</t>
        </is>
      </c>
      <c r="B10" s="10" t="n">
        <v>0.1</v>
      </c>
    </row>
    <row r="11">
      <c r="A11" s="4" t="inlineStr">
        <is>
          <t>2025 finance lease</t>
        </is>
      </c>
      <c r="B11" s="10" t="n">
        <v>0.2</v>
      </c>
    </row>
    <row r="12">
      <c r="A12" s="4" t="inlineStr">
        <is>
          <t>2026 finance lease</t>
        </is>
      </c>
      <c r="B12" s="10" t="n">
        <v>0.2</v>
      </c>
    </row>
    <row r="13">
      <c r="A13" s="4" t="inlineStr">
        <is>
          <t>2027 financ lease and thereafter</t>
        </is>
      </c>
      <c r="B13" s="10" t="n">
        <v>0.6</v>
      </c>
    </row>
    <row r="14">
      <c r="A14" s="4" t="inlineStr">
        <is>
          <t>Finance Leases, Future Minimum Payments Due gross</t>
        </is>
      </c>
      <c r="B14" s="10" t="n">
        <v>1.1</v>
      </c>
    </row>
    <row r="15">
      <c r="A15" s="4" t="inlineStr">
        <is>
          <t>Less effects of discounting Finance Leases</t>
        </is>
      </c>
      <c r="B15" s="10" t="n">
        <v>-0.2</v>
      </c>
    </row>
    <row r="16">
      <c r="A16" s="4" t="inlineStr">
        <is>
          <t>Lease liabilities recognized financing Leases</t>
        </is>
      </c>
      <c r="B16" s="9" t="n">
        <v>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5" customWidth="1" min="2" max="2"/>
  </cols>
  <sheetData>
    <row r="1">
      <c r="A1" s="1" t="inlineStr">
        <is>
          <t>Leases (Details Narrative) $ in Millions</t>
        </is>
      </c>
      <c r="B1" s="2" t="inlineStr">
        <is>
          <t>3 Months Ended</t>
        </is>
      </c>
    </row>
    <row r="2">
      <c r="B2" s="2" t="inlineStr">
        <is>
          <t>Mar. 30, 2024 USD ($)</t>
        </is>
      </c>
    </row>
    <row r="3">
      <c r="A3" s="3" t="inlineStr">
        <is>
          <t>Leases</t>
        </is>
      </c>
      <c r="B3" s="4" t="inlineStr">
        <is>
          <t xml:space="preserve"> </t>
        </is>
      </c>
    </row>
    <row r="4">
      <c r="A4" s="4" t="inlineStr">
        <is>
          <t>Operating lease liabilities</t>
        </is>
      </c>
      <c r="B4" s="9" t="n">
        <v>16.5</v>
      </c>
    </row>
    <row r="5">
      <c r="A5" s="4" t="inlineStr">
        <is>
          <t>Finance lease liabilities</t>
        </is>
      </c>
      <c r="B5" s="9" t="n">
        <v>0.9</v>
      </c>
    </row>
    <row r="6">
      <c r="A6" s="4" t="inlineStr">
        <is>
          <t>Weighted average lease term for operating leases</t>
        </is>
      </c>
      <c r="B6" s="4" t="inlineStr">
        <is>
          <t>7 years</t>
        </is>
      </c>
    </row>
    <row r="7">
      <c r="A7" s="4" t="inlineStr">
        <is>
          <t>Weighted average lease term for finance leases</t>
        </is>
      </c>
      <c r="B7" s="4" t="inlineStr">
        <is>
          <t>5 years 9 months 18 days</t>
        </is>
      </c>
    </row>
    <row r="8">
      <c r="A8" s="4" t="inlineStr">
        <is>
          <t>Weighted average discount rate operating leases</t>
        </is>
      </c>
      <c r="B8" s="11" t="n">
        <v>0.063</v>
      </c>
    </row>
    <row r="9">
      <c r="A9" s="4" t="inlineStr">
        <is>
          <t>Weighted average discount rate finance leases</t>
        </is>
      </c>
      <c r="B9" s="11" t="n">
        <v>0.06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Debt (Details Narrative) - USD ($)</t>
        </is>
      </c>
      <c r="B1" s="2" t="inlineStr">
        <is>
          <t>1 Months Ended</t>
        </is>
      </c>
      <c r="C1" s="2" t="inlineStr">
        <is>
          <t>3 Months Ended</t>
        </is>
      </c>
    </row>
    <row r="2">
      <c r="B2" s="2" t="inlineStr">
        <is>
          <t>Jun. 16, 2023</t>
        </is>
      </c>
      <c r="C2" s="2" t="inlineStr">
        <is>
          <t>Mar. 30, 2024</t>
        </is>
      </c>
    </row>
    <row r="3">
      <c r="A3" s="4" t="inlineStr">
        <is>
          <t>Credit Agreement [Member]</t>
        </is>
      </c>
      <c r="B3" s="4" t="inlineStr">
        <is>
          <t xml:space="preserve"> </t>
        </is>
      </c>
      <c r="C3" s="4" t="inlineStr">
        <is>
          <t xml:space="preserve"> </t>
        </is>
      </c>
    </row>
    <row r="4">
      <c r="A4" s="4" t="inlineStr">
        <is>
          <t>Ratio Description</t>
        </is>
      </c>
      <c r="B4" s="4" t="inlineStr">
        <is>
          <t xml:space="preserve"> </t>
        </is>
      </c>
      <c r="C4" s="4" t="inlineStr">
        <is>
          <t>applicable margin of 1.875% to 2.625%, with such margins determined based on the Company’s senior net leverage ratio. The Company’s obligations under the Credit Agreement are secured by a lien on certain of the Company’s and its subsidiaries’ assets pursuant to a Pledge and Security Agreement</t>
        </is>
      </c>
    </row>
    <row r="5">
      <c r="A5" s="4" t="inlineStr">
        <is>
          <t>Line Of Credit Member [Member]</t>
        </is>
      </c>
      <c r="B5" s="4" t="inlineStr">
        <is>
          <t xml:space="preserve"> </t>
        </is>
      </c>
      <c r="C5" s="4" t="inlineStr">
        <is>
          <t xml:space="preserve"> </t>
        </is>
      </c>
    </row>
    <row r="6">
      <c r="A6" s="4" t="inlineStr">
        <is>
          <t>Annual Commitment Fee Percentage</t>
        </is>
      </c>
      <c r="B6" s="11" t="n">
        <v>0.003</v>
      </c>
      <c r="C6" s="4" t="inlineStr">
        <is>
          <t xml:space="preserve"> </t>
        </is>
      </c>
    </row>
    <row r="7">
      <c r="A7" s="4" t="inlineStr">
        <is>
          <t>Medium Term Notes [Member] | September 30, 2023 through June 30, 2025 [Member]</t>
        </is>
      </c>
      <c r="B7" s="4" t="inlineStr">
        <is>
          <t xml:space="preserve"> </t>
        </is>
      </c>
      <c r="C7" s="4" t="inlineStr">
        <is>
          <t xml:space="preserve"> </t>
        </is>
      </c>
    </row>
    <row r="8">
      <c r="A8" s="4" t="inlineStr">
        <is>
          <t>Quarterly Principal Payment</t>
        </is>
      </c>
      <c r="B8" s="4" t="inlineStr">
        <is>
          <t xml:space="preserve"> </t>
        </is>
      </c>
      <c r="C8" s="6" t="n">
        <v>750000</v>
      </c>
    </row>
    <row r="9">
      <c r="A9" s="4" t="inlineStr">
        <is>
          <t>Medium Term Notes [Member] | September 30, 2025 through June 30, 2027 [Member]</t>
        </is>
      </c>
      <c r="B9" s="4" t="inlineStr">
        <is>
          <t xml:space="preserve"> </t>
        </is>
      </c>
      <c r="C9" s="4" t="inlineStr">
        <is>
          <t xml:space="preserve"> </t>
        </is>
      </c>
    </row>
    <row r="10">
      <c r="A10" s="4" t="inlineStr">
        <is>
          <t>Quarterly Principal Payment</t>
        </is>
      </c>
      <c r="B10" s="4" t="inlineStr">
        <is>
          <t xml:space="preserve"> </t>
        </is>
      </c>
      <c r="C10" s="5" t="n">
        <v>1125000</v>
      </c>
    </row>
    <row r="11">
      <c r="A11" s="4" t="inlineStr">
        <is>
          <t>Medium Term Notes [Member] | September 30, 2027 through March 31, 2028 [Member]</t>
        </is>
      </c>
      <c r="B11" s="4" t="inlineStr">
        <is>
          <t xml:space="preserve"> </t>
        </is>
      </c>
      <c r="C11" s="4" t="inlineStr">
        <is>
          <t xml:space="preserve"> </t>
        </is>
      </c>
    </row>
    <row r="12">
      <c r="A12" s="4" t="inlineStr">
        <is>
          <t>Quarterly Principal Payment</t>
        </is>
      </c>
      <c r="B12" s="4" t="inlineStr">
        <is>
          <t xml:space="preserve"> </t>
        </is>
      </c>
      <c r="C12" s="6" t="n">
        <v>1500000</v>
      </c>
    </row>
    <row r="13">
      <c r="A13" s="4" t="inlineStr">
        <is>
          <t>Medium Term Notes [Member] | Interest Rate Swap [Member]</t>
        </is>
      </c>
      <c r="B13" s="4" t="inlineStr">
        <is>
          <t xml:space="preserve"> </t>
        </is>
      </c>
      <c r="C13" s="4" t="inlineStr">
        <is>
          <t xml:space="preserve"> </t>
        </is>
      </c>
    </row>
    <row r="14">
      <c r="A14" s="4" t="inlineStr">
        <is>
          <t>Term portion loan</t>
        </is>
      </c>
      <c r="B14" s="6" t="n">
        <v>60000000</v>
      </c>
      <c r="C14" s="4" t="inlineStr">
        <is>
          <t xml:space="preserve"> </t>
        </is>
      </c>
    </row>
    <row r="15">
      <c r="A15" s="4" t="inlineStr">
        <is>
          <t>Revolving Commitment Portion</t>
        </is>
      </c>
      <c r="B15" s="6" t="n">
        <v>30000000</v>
      </c>
      <c r="C15" s="4" t="inlineStr">
        <is>
          <t xml:space="preserve"> </t>
        </is>
      </c>
    </row>
    <row r="16">
      <c r="A16" s="4" t="inlineStr">
        <is>
          <t>Minimum [Member] | Medium Term Notes [Member]</t>
        </is>
      </c>
      <c r="B16" s="4" t="inlineStr">
        <is>
          <t xml:space="preserve"> </t>
        </is>
      </c>
      <c r="C16" s="4" t="inlineStr">
        <is>
          <t xml:space="preserve"> </t>
        </is>
      </c>
    </row>
    <row r="17">
      <c r="A17" s="4" t="inlineStr">
        <is>
          <t>Variable Interest Rate Based On Senior Net Leverage Ratio</t>
        </is>
      </c>
      <c r="B17" s="4" t="inlineStr">
        <is>
          <t xml:space="preserve"> </t>
        </is>
      </c>
      <c r="C17" s="11" t="n">
        <v>0.008699999999999999</v>
      </c>
    </row>
    <row r="18">
      <c r="A18" s="4" t="inlineStr">
        <is>
          <t>Maximum [Member] | Medium Term Notes [Member]</t>
        </is>
      </c>
      <c r="B18" s="4" t="inlineStr">
        <is>
          <t xml:space="preserve"> </t>
        </is>
      </c>
      <c r="C18" s="4" t="inlineStr">
        <is>
          <t xml:space="preserve"> </t>
        </is>
      </c>
    </row>
    <row r="19">
      <c r="A19" s="4" t="inlineStr">
        <is>
          <t>Variable Interest Rate Based On Senior Net Leverage Ratio</t>
        </is>
      </c>
      <c r="B19" s="4" t="inlineStr">
        <is>
          <t xml:space="preserve"> </t>
        </is>
      </c>
      <c r="C19" s="11" t="n">
        <v>0.016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tock Options and awards (Details) - Stcok Options [Member] - $ / shares</t>
        </is>
      </c>
      <c r="B1" s="2" t="inlineStr">
        <is>
          <t>3 Months Ended</t>
        </is>
      </c>
      <c r="D1" s="2" t="inlineStr">
        <is>
          <t>12 Months Ended</t>
        </is>
      </c>
    </row>
    <row r="2">
      <c r="B2" s="2" t="inlineStr">
        <is>
          <t>Mar. 30, 2024</t>
        </is>
      </c>
      <c r="C2" s="2" t="inlineStr">
        <is>
          <t>Mar. 30, 2024</t>
        </is>
      </c>
      <c r="D2" s="2" t="inlineStr">
        <is>
          <t>Dec. 30, 2023</t>
        </is>
      </c>
    </row>
    <row r="3">
      <c r="A3" s="4" t="inlineStr">
        <is>
          <t>Number of units outstanding at beginning of period</t>
        </is>
      </c>
      <c r="B3" s="5" t="n">
        <v>13000</v>
      </c>
      <c r="C3" s="5" t="n">
        <v>13000</v>
      </c>
      <c r="D3" s="5" t="n">
        <v>146166</v>
      </c>
    </row>
    <row r="4">
      <c r="A4" s="4" t="inlineStr">
        <is>
          <t>Number of units, Expired</t>
        </is>
      </c>
      <c r="B4" s="4" t="inlineStr">
        <is>
          <t xml:space="preserve"> </t>
        </is>
      </c>
      <c r="C4" s="5" t="n">
        <v>-9000</v>
      </c>
      <c r="D4" s="5" t="n">
        <v>-50833</v>
      </c>
    </row>
    <row r="5">
      <c r="A5" s="4" t="inlineStr">
        <is>
          <t>Number of units, Exercised</t>
        </is>
      </c>
      <c r="B5" s="4" t="inlineStr">
        <is>
          <t xml:space="preserve"> </t>
        </is>
      </c>
      <c r="C5" s="5" t="n">
        <v>0</v>
      </c>
      <c r="D5" s="5" t="n">
        <v>-33333</v>
      </c>
    </row>
    <row r="6">
      <c r="A6" s="4" t="inlineStr">
        <is>
          <t>Number of units, Forfeited</t>
        </is>
      </c>
      <c r="B6" s="4" t="inlineStr">
        <is>
          <t xml:space="preserve"> </t>
        </is>
      </c>
      <c r="C6" s="5" t="n">
        <v>0</v>
      </c>
      <c r="D6" s="5" t="n">
        <v>-49000</v>
      </c>
    </row>
    <row r="7">
      <c r="A7" s="4" t="inlineStr">
        <is>
          <t>Number of units outstanding at end of period</t>
        </is>
      </c>
      <c r="B7" s="5" t="n">
        <v>4000</v>
      </c>
      <c r="C7" s="5" t="n">
        <v>4000</v>
      </c>
      <c r="D7" s="5" t="n">
        <v>13000</v>
      </c>
    </row>
    <row r="8">
      <c r="A8" s="4" t="inlineStr">
        <is>
          <t>Weighted average exercise price, beginning balance</t>
        </is>
      </c>
      <c r="B8" s="4" t="inlineStr">
        <is>
          <t xml:space="preserve"> </t>
        </is>
      </c>
      <c r="C8" s="7" t="n">
        <v>24.19</v>
      </c>
      <c r="D8" s="7" t="n">
        <v>23.22</v>
      </c>
    </row>
    <row r="9">
      <c r="A9" s="4" t="inlineStr">
        <is>
          <t>Weighted average exercise price, Expired</t>
        </is>
      </c>
      <c r="B9" s="4" t="inlineStr">
        <is>
          <t xml:space="preserve"> </t>
        </is>
      </c>
      <c r="C9" s="8" t="n">
        <v>26.3</v>
      </c>
      <c r="D9" s="8" t="n">
        <v>24.24</v>
      </c>
    </row>
    <row r="10">
      <c r="A10" s="4" t="inlineStr">
        <is>
          <t>Weighted average exercise price, exercised</t>
        </is>
      </c>
      <c r="B10" s="4" t="inlineStr">
        <is>
          <t xml:space="preserve"> </t>
        </is>
      </c>
      <c r="C10" s="5" t="n">
        <v>0</v>
      </c>
      <c r="D10" s="8" t="n">
        <v>21.1</v>
      </c>
    </row>
    <row r="11">
      <c r="A11" s="4" t="inlineStr">
        <is>
          <t>Weighted average exercise price, forfeited</t>
        </is>
      </c>
      <c r="B11" s="4" t="inlineStr">
        <is>
          <t xml:space="preserve"> </t>
        </is>
      </c>
      <c r="C11" s="5" t="n">
        <v>0</v>
      </c>
      <c r="D11" s="8" t="n">
        <v>22.8</v>
      </c>
    </row>
    <row r="12">
      <c r="A12" s="4" t="inlineStr">
        <is>
          <t>Weighted average exercise price, ending balance</t>
        </is>
      </c>
      <c r="B12" s="7" t="n">
        <v>20.2</v>
      </c>
      <c r="C12" s="7" t="n">
        <v>20.2</v>
      </c>
      <c r="D12" s="7" t="n">
        <v>24.1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32" customWidth="1" min="2" max="2"/>
  </cols>
  <sheetData>
    <row r="1">
      <c r="A1" s="1" t="inlineStr">
        <is>
          <t>Stock Options and awards (Details 1)</t>
        </is>
      </c>
      <c r="B1" s="2" t="inlineStr">
        <is>
          <t>3 Months Ended</t>
        </is>
      </c>
    </row>
    <row r="2">
      <c r="B2" s="2" t="inlineStr">
        <is>
          <t>Mar. 30, 2024 $ / shares shares</t>
        </is>
      </c>
    </row>
    <row r="3">
      <c r="A3" s="4" t="inlineStr">
        <is>
          <t>Outstanding | shares</t>
        </is>
      </c>
      <c r="B3" s="5" t="n">
        <v>4000</v>
      </c>
    </row>
    <row r="4">
      <c r="A4" s="4" t="inlineStr">
        <is>
          <t>Exercisable | shares</t>
        </is>
      </c>
      <c r="B4" s="5" t="n">
        <v>4000</v>
      </c>
    </row>
    <row r="5">
      <c r="A5" s="4" t="inlineStr">
        <is>
          <t>Range of Exercise Prices (in dollar per share)</t>
        </is>
      </c>
      <c r="B5" s="7" t="n">
        <v>20.2</v>
      </c>
    </row>
    <row r="6">
      <c r="A6" s="4" t="inlineStr">
        <is>
          <t>Maximum [Member] | SAR [Member]</t>
        </is>
      </c>
      <c r="B6" s="4" t="inlineStr">
        <is>
          <t xml:space="preserve"> </t>
        </is>
      </c>
    </row>
    <row r="7">
      <c r="A7" s="4" t="inlineStr">
        <is>
          <t>Weighted- Average Remaining Contractual Life</t>
        </is>
      </c>
      <c r="B7" s="4" t="inlineStr">
        <is>
          <t>1 year 1 month 6 days</t>
        </is>
      </c>
    </row>
    <row r="8">
      <c r="A8" s="4" t="inlineStr">
        <is>
          <t>Weighted avaerage exercise price</t>
        </is>
      </c>
      <c r="B8" s="7" t="n">
        <v>20.2</v>
      </c>
    </row>
    <row r="9">
      <c r="A9" s="4" t="inlineStr">
        <is>
          <t>Minimum [Member] | SAR [Member]</t>
        </is>
      </c>
      <c r="B9" s="4" t="inlineStr">
        <is>
          <t xml:space="preserve"> </t>
        </is>
      </c>
    </row>
    <row r="10">
      <c r="A10" s="4" t="inlineStr">
        <is>
          <t>Weighted- Average Remaining Contractual Life</t>
        </is>
      </c>
      <c r="B10" s="4" t="inlineStr">
        <is>
          <t>1 year 1 month 6 days</t>
        </is>
      </c>
    </row>
    <row r="11">
      <c r="A11" s="4" t="inlineStr">
        <is>
          <t>Weighted avaerage exercise price</t>
        </is>
      </c>
      <c r="B11" s="7" t="n">
        <v>20.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tock Options and awards (Details 2) - Stock Options [Member] - shares</t>
        </is>
      </c>
      <c r="B1" s="2" t="inlineStr">
        <is>
          <t>3 Months Ended</t>
        </is>
      </c>
      <c r="C1" s="2" t="inlineStr">
        <is>
          <t>12 Months Ended</t>
        </is>
      </c>
    </row>
    <row r="2">
      <c r="B2" s="2" t="inlineStr">
        <is>
          <t>Mar. 30, 2024</t>
        </is>
      </c>
      <c r="C2" s="2" t="inlineStr">
        <is>
          <t>Dec. 30, 2023</t>
        </is>
      </c>
    </row>
    <row r="3">
      <c r="A3" s="4" t="inlineStr">
        <is>
          <t>Number of units outstanding at beginning of period</t>
        </is>
      </c>
      <c r="B3" s="5" t="n">
        <v>89400</v>
      </c>
      <c r="C3" s="5" t="n">
        <v>64500</v>
      </c>
    </row>
    <row r="4">
      <c r="A4" s="4" t="inlineStr">
        <is>
          <t>Issued</t>
        </is>
      </c>
      <c r="B4" s="4" t="inlineStr">
        <is>
          <t xml:space="preserve"> </t>
        </is>
      </c>
      <c r="C4" s="5" t="n">
        <v>82800</v>
      </c>
    </row>
    <row r="5">
      <c r="A5" s="4" t="inlineStr">
        <is>
          <t>Number of units, Exercised</t>
        </is>
      </c>
      <c r="B5" s="5" t="n">
        <v>-23734</v>
      </c>
      <c r="C5" s="5" t="n">
        <v>-10600</v>
      </c>
    </row>
    <row r="6">
      <c r="A6" s="4" t="inlineStr">
        <is>
          <t>Number of units, Forfeited</t>
        </is>
      </c>
      <c r="B6" s="5" t="n">
        <v>-1433</v>
      </c>
      <c r="C6" s="5" t="n">
        <v>-47300</v>
      </c>
    </row>
    <row r="7">
      <c r="A7" s="4" t="inlineStr">
        <is>
          <t>Number of units outstanding at end of period</t>
        </is>
      </c>
      <c r="B7" s="5" t="n">
        <v>64233</v>
      </c>
      <c r="C7" s="5" t="n">
        <v>894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 Options and awards (Details Narrative) - USD ($)</t>
        </is>
      </c>
      <c r="B1" s="2" t="inlineStr">
        <is>
          <t>3 Months Ended</t>
        </is>
      </c>
    </row>
    <row r="2">
      <c r="B2" s="2" t="inlineStr">
        <is>
          <t>Mar. 30, 2024</t>
        </is>
      </c>
      <c r="C2" s="2" t="inlineStr">
        <is>
          <t>Apr. 01, 2023</t>
        </is>
      </c>
    </row>
    <row r="3">
      <c r="A3" s="4" t="inlineStr">
        <is>
          <t>Stock compensation expense</t>
        </is>
      </c>
      <c r="B3" s="6" t="n">
        <v>434000</v>
      </c>
      <c r="C3" s="6" t="n">
        <v>184000</v>
      </c>
    </row>
    <row r="4">
      <c r="A4" s="4" t="inlineStr">
        <is>
          <t>Intrinsic value</t>
        </is>
      </c>
      <c r="B4" s="6" t="n">
        <v>2245274</v>
      </c>
      <c r="C4" s="4" t="inlineStr">
        <is>
          <t xml:space="preserve"> </t>
        </is>
      </c>
    </row>
    <row r="5">
      <c r="A5" s="4" t="inlineStr">
        <is>
          <t>2020 Plan [Member]</t>
        </is>
      </c>
      <c r="B5" s="4" t="inlineStr">
        <is>
          <t xml:space="preserve"> </t>
        </is>
      </c>
      <c r="C5" s="4" t="inlineStr">
        <is>
          <t xml:space="preserve"> </t>
        </is>
      </c>
    </row>
    <row r="6">
      <c r="A6" s="4" t="inlineStr">
        <is>
          <t>Stock Option Granted</t>
        </is>
      </c>
      <c r="B6" s="5" t="n">
        <v>879924</v>
      </c>
      <c r="C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 Repurchase Program (Details)</t>
        </is>
      </c>
      <c r="B1" s="2" t="inlineStr">
        <is>
          <t>3 Months Ended</t>
        </is>
      </c>
    </row>
    <row r="2">
      <c r="B2" s="2" t="inlineStr">
        <is>
          <t>Mar. 30, 2024 $ / shares shares</t>
        </is>
      </c>
    </row>
    <row r="3">
      <c r="A3" s="4" t="inlineStr">
        <is>
          <t>Maximum Number of Shares That May Yet be Purchased Under the Plans or Programs [Member]</t>
        </is>
      </c>
      <c r="B3" s="4" t="inlineStr">
        <is>
          <t xml:space="preserve"> </t>
        </is>
      </c>
    </row>
    <row r="4">
      <c r="A4" s="4" t="inlineStr">
        <is>
          <t>Maximum Number Of Shares That May Yet Be Purchased Under The Plans Or Programs, Beginning Balance</t>
        </is>
      </c>
      <c r="B4" s="5" t="n">
        <v>160000</v>
      </c>
    </row>
    <row r="5">
      <c r="A5" s="4" t="inlineStr">
        <is>
          <t>Maximum Number Of Shares That May Yet Be Purchased Under The Plans Or Programs</t>
        </is>
      </c>
      <c r="B5" s="5" t="n">
        <v>149924</v>
      </c>
    </row>
    <row r="6">
      <c r="A6" s="4" t="inlineStr">
        <is>
          <t>Maximum Number Of Shares That May Yet Be Purchased Under The Plans Or Programs, Ending Balance</t>
        </is>
      </c>
      <c r="B6" s="5" t="n">
        <v>149924</v>
      </c>
    </row>
    <row r="7">
      <c r="A7" s="4" t="inlineStr">
        <is>
          <t>Average Price Paid Per Share [Member]</t>
        </is>
      </c>
      <c r="B7" s="4" t="inlineStr">
        <is>
          <t xml:space="preserve"> </t>
        </is>
      </c>
    </row>
    <row r="8">
      <c r="A8" s="4" t="inlineStr">
        <is>
          <t>Average Price Paid Per Share, Beginning Balance | $ / shares</t>
        </is>
      </c>
      <c r="B8" s="7" t="n">
        <v>18.39</v>
      </c>
    </row>
    <row r="9">
      <c r="A9" s="4" t="inlineStr">
        <is>
          <t>Average Price Paid Per Share During The Period | $ / shares</t>
        </is>
      </c>
      <c r="B9" s="8" t="n">
        <v>23.3</v>
      </c>
    </row>
    <row r="10">
      <c r="A10" s="4" t="inlineStr">
        <is>
          <t>Average Price Paid Per Share, Ending Balance | $ / shares</t>
        </is>
      </c>
      <c r="B10" s="7" t="n">
        <v>19.38</v>
      </c>
    </row>
    <row r="11">
      <c r="A11" s="4" t="inlineStr">
        <is>
          <t>Total Number of Shares Purchased [Member]</t>
        </is>
      </c>
      <c r="B11" s="4" t="inlineStr">
        <is>
          <t xml:space="preserve"> </t>
        </is>
      </c>
    </row>
    <row r="12">
      <c r="A12" s="4" t="inlineStr">
        <is>
          <t>Total Number Of Shares Purchased, Beginning Balance</t>
        </is>
      </c>
      <c r="B12" s="5" t="n">
        <v>40000</v>
      </c>
    </row>
    <row r="13">
      <c r="A13" s="4" t="inlineStr">
        <is>
          <t>Total Number Of Shares Purchased</t>
        </is>
      </c>
      <c r="B13" s="5" t="n">
        <v>50076</v>
      </c>
    </row>
    <row r="14">
      <c r="A14" s="4" t="inlineStr">
        <is>
          <t>Total Number Of Shares Purchased,ending Balance</t>
        </is>
      </c>
      <c r="B14" s="5" t="n">
        <v>10076</v>
      </c>
    </row>
    <row r="15">
      <c r="A15" s="4" t="inlineStr">
        <is>
          <t>Total Number of Shares Purchased As Part of Publicly Announced Plansor Programs [Member]</t>
        </is>
      </c>
      <c r="B15" s="4" t="inlineStr">
        <is>
          <t xml:space="preserve"> </t>
        </is>
      </c>
    </row>
    <row r="16">
      <c r="A16" s="4" t="inlineStr">
        <is>
          <t>Total Number Of Shares Purchased As Part Of Publicly Announced Plansor Programs, Beginning Balance</t>
        </is>
      </c>
      <c r="B16" s="5" t="n">
        <v>40000</v>
      </c>
    </row>
    <row r="17">
      <c r="A17" s="4" t="inlineStr">
        <is>
          <t>Total Number Of Shares Purchased As Part Of Publicly Announced Plansor Programs</t>
        </is>
      </c>
      <c r="B17" s="5" t="n">
        <v>10076</v>
      </c>
    </row>
    <row r="18">
      <c r="A18" s="4" t="inlineStr">
        <is>
          <t>Total Number Of Shares Purchased As Part Of Publicly Announced Plansor Programs, Ending Balance</t>
        </is>
      </c>
      <c r="B18" s="5" t="n">
        <v>5007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Share Repurchase Program (Details Narrative)</t>
        </is>
      </c>
      <c r="B1" s="2" t="inlineStr">
        <is>
          <t>Aug. 21, 2023 shares</t>
        </is>
      </c>
    </row>
    <row r="2">
      <c r="A2" s="3" t="inlineStr">
        <is>
          <t>Share Repurchase Program</t>
        </is>
      </c>
      <c r="B2" s="4" t="inlineStr">
        <is>
          <t xml:space="preserve"> </t>
        </is>
      </c>
    </row>
    <row r="3">
      <c r="A3" s="4" t="inlineStr">
        <is>
          <t>Number Of Shares Authorized To Be Repurchased</t>
        </is>
      </c>
      <c r="B3" s="5" t="n">
        <v>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0,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7356444</v>
      </c>
      <c r="C3" s="6" t="n">
        <v>8299453</v>
      </c>
    </row>
    <row r="4">
      <c r="A4" s="4" t="inlineStr">
        <is>
          <t>Marketable Securities</t>
        </is>
      </c>
      <c r="B4" s="5" t="n">
        <v>2127735</v>
      </c>
      <c r="C4" s="5" t="n">
        <v>986477</v>
      </c>
    </row>
    <row r="5">
      <c r="A5" s="4" t="inlineStr">
        <is>
          <t>Accounts receivable, less allowances: 2024 - $541,103; 2023 - $564,816</t>
        </is>
      </c>
      <c r="B5" s="5" t="n">
        <v>42881758</v>
      </c>
      <c r="C5" s="5" t="n">
        <v>37057488</v>
      </c>
    </row>
    <row r="6">
      <c r="A6" s="4" t="inlineStr">
        <is>
          <t>Inventories</t>
        </is>
      </c>
      <c r="B6" s="5" t="n">
        <v>55847071</v>
      </c>
      <c r="C6" s="5" t="n">
        <v>59272207</v>
      </c>
    </row>
    <row r="7">
      <c r="A7" s="4" t="inlineStr">
        <is>
          <t>Current portion of notes receivable</t>
        </is>
      </c>
      <c r="B7" s="5" t="n">
        <v>618231</v>
      </c>
      <c r="C7" s="5" t="n">
        <v>573269</v>
      </c>
    </row>
    <row r="8">
      <c r="A8" s="4" t="inlineStr">
        <is>
          <t>Prepaid expenses and other assets</t>
        </is>
      </c>
      <c r="B8" s="5" t="n">
        <v>6199897</v>
      </c>
      <c r="C8" s="5" t="n">
        <v>6047814</v>
      </c>
    </row>
    <row r="9">
      <c r="A9" s="4" t="inlineStr">
        <is>
          <t>Total Current Assets</t>
        </is>
      </c>
      <c r="B9" s="5" t="n">
        <v>115031136</v>
      </c>
      <c r="C9" s="5" t="n">
        <v>112236708</v>
      </c>
    </row>
    <row r="10">
      <c r="A10" s="4" t="inlineStr">
        <is>
          <t>Property, Plant and Equipment</t>
        </is>
      </c>
      <c r="B10" s="5" t="n">
        <v>61842148</v>
      </c>
      <c r="C10" s="5" t="n">
        <v>60270096</v>
      </c>
    </row>
    <row r="11">
      <c r="A11" s="4" t="inlineStr">
        <is>
          <t>Accumulated depreciation</t>
        </is>
      </c>
      <c r="B11" s="5" t="n">
        <v>-32710475</v>
      </c>
      <c r="C11" s="5" t="n">
        <v>-31980335</v>
      </c>
    </row>
    <row r="12">
      <c r="A12" s="4" t="inlineStr">
        <is>
          <t>Property, Plant and Equipment, Net</t>
        </is>
      </c>
      <c r="B12" s="5" t="n">
        <v>29131673</v>
      </c>
      <c r="C12" s="5" t="n">
        <v>28289761</v>
      </c>
    </row>
    <row r="13">
      <c r="A13" s="4" t="inlineStr">
        <is>
          <t>Goodwill</t>
        </is>
      </c>
      <c r="B13" s="5" t="n">
        <v>70722962</v>
      </c>
      <c r="C13" s="5" t="n">
        <v>70776893</v>
      </c>
    </row>
    <row r="14">
      <c r="A14" s="4" t="inlineStr">
        <is>
          <t>Trademarks</t>
        </is>
      </c>
      <c r="B14" s="5" t="n">
        <v>5514884</v>
      </c>
      <c r="C14" s="5" t="n">
        <v>5514960</v>
      </c>
    </row>
    <row r="15">
      <c r="A15" s="4" t="inlineStr">
        <is>
          <t>Patents and other intangibles net of accumulated amortization</t>
        </is>
      </c>
      <c r="B15" s="5" t="n">
        <v>14360192</v>
      </c>
      <c r="C15" s="5" t="n">
        <v>15325927</v>
      </c>
    </row>
    <row r="16">
      <c r="A16" s="4" t="inlineStr">
        <is>
          <t>Long term notes receivable, less current portion</t>
        </is>
      </c>
      <c r="B16" s="5" t="n">
        <v>329970</v>
      </c>
      <c r="C16" s="5" t="n">
        <v>374932</v>
      </c>
    </row>
    <row r="17">
      <c r="A17" s="4" t="inlineStr">
        <is>
          <t>Deferred Income Taxes</t>
        </is>
      </c>
      <c r="B17" s="5" t="n">
        <v>2283571</v>
      </c>
      <c r="C17" s="5" t="n">
        <v>2283571</v>
      </c>
    </row>
    <row r="18">
      <c r="A18" s="4" t="inlineStr">
        <is>
          <t>Right of Use Assets</t>
        </is>
      </c>
      <c r="B18" s="5" t="n">
        <v>16521127</v>
      </c>
      <c r="C18" s="5" t="n">
        <v>17236449</v>
      </c>
    </row>
    <row r="19">
      <c r="A19" s="4" t="inlineStr">
        <is>
          <t>Total Other Assets</t>
        </is>
      </c>
      <c r="B19" s="5" t="n">
        <v>109732706</v>
      </c>
      <c r="C19" s="5" t="n">
        <v>111512732</v>
      </c>
    </row>
    <row r="20">
      <c r="A20" s="4" t="inlineStr">
        <is>
          <t>TOTAL ASSETS</t>
        </is>
      </c>
      <c r="B20" s="5" t="n">
        <v>253895515</v>
      </c>
      <c r="C20" s="5" t="n">
        <v>252039201</v>
      </c>
    </row>
    <row r="21">
      <c r="A21" s="3" t="inlineStr">
        <is>
          <t>Current Liabilities</t>
        </is>
      </c>
      <c r="B21" s="4" t="inlineStr">
        <is>
          <t xml:space="preserve"> </t>
        </is>
      </c>
      <c r="C21" s="4" t="inlineStr">
        <is>
          <t xml:space="preserve"> </t>
        </is>
      </c>
    </row>
    <row r="22">
      <c r="A22" s="4" t="inlineStr">
        <is>
          <t>Accounts payable</t>
        </is>
      </c>
      <c r="B22" s="5" t="n">
        <v>26971547</v>
      </c>
      <c r="C22" s="5" t="n">
        <v>25319473</v>
      </c>
    </row>
    <row r="23">
      <c r="A23" s="4" t="inlineStr">
        <is>
          <t>Accrued compensation</t>
        </is>
      </c>
      <c r="B23" s="5" t="n">
        <v>4636088</v>
      </c>
      <c r="C23" s="5" t="n">
        <v>5379381</v>
      </c>
    </row>
    <row r="24">
      <c r="A24" s="4" t="inlineStr">
        <is>
          <t>Other accrued expenses</t>
        </is>
      </c>
      <c r="B24" s="5" t="n">
        <v>4874024</v>
      </c>
      <c r="C24" s="5" t="n">
        <v>4556623</v>
      </c>
    </row>
    <row r="25">
      <c r="A25" s="4" t="inlineStr">
        <is>
          <t>Current portion of operating lease liability</t>
        </is>
      </c>
      <c r="B25" s="5" t="n">
        <v>4195865</v>
      </c>
      <c r="C25" s="5" t="n">
        <v>4424369</v>
      </c>
    </row>
    <row r="26">
      <c r="A26" s="4" t="inlineStr">
        <is>
          <t>Current portion of finance lease liability</t>
        </is>
      </c>
      <c r="B26" s="5" t="n">
        <v>182290</v>
      </c>
      <c r="C26" s="5" t="n">
        <v>182010</v>
      </c>
    </row>
    <row r="27">
      <c r="A27" s="4" t="inlineStr">
        <is>
          <t>Current portion of long-term debt</t>
        </is>
      </c>
      <c r="B27" s="5" t="n">
        <v>2871870</v>
      </c>
      <c r="C27" s="5" t="n">
        <v>2871870</v>
      </c>
    </row>
    <row r="28">
      <c r="A28" s="4" t="inlineStr">
        <is>
          <t>Total Current Liabilities</t>
        </is>
      </c>
      <c r="B28" s="5" t="n">
        <v>43731684</v>
      </c>
      <c r="C28" s="5" t="n">
        <v>42733726</v>
      </c>
    </row>
    <row r="29">
      <c r="A29" s="4" t="inlineStr">
        <is>
          <t>Other long-term liabilities</t>
        </is>
      </c>
      <c r="B29" s="5" t="n">
        <v>640724</v>
      </c>
      <c r="C29" s="5" t="n">
        <v>640724</v>
      </c>
    </row>
    <row r="30">
      <c r="A30" s="4" t="inlineStr">
        <is>
          <t>Operating lease liability, less current portion</t>
        </is>
      </c>
      <c r="B30" s="5" t="n">
        <v>12325261</v>
      </c>
      <c r="C30" s="5" t="n">
        <v>12812079</v>
      </c>
    </row>
    <row r="31">
      <c r="A31" s="4" t="inlineStr">
        <is>
          <t>Finance lease liability, less current portion</t>
        </is>
      </c>
      <c r="B31" s="5" t="n">
        <v>696584</v>
      </c>
      <c r="C31" s="5" t="n">
        <v>728100</v>
      </c>
    </row>
    <row r="32">
      <c r="A32" s="4" t="inlineStr">
        <is>
          <t>Long-term debt, less current portion</t>
        </is>
      </c>
      <c r="B32" s="5" t="n">
        <v>40271398</v>
      </c>
      <c r="C32" s="5" t="n">
        <v>41063865</v>
      </c>
    </row>
    <row r="33">
      <c r="A33" s="4" t="inlineStr">
        <is>
          <t>Accrued postretirement benefits</t>
        </is>
      </c>
      <c r="B33" s="5" t="n">
        <v>565727</v>
      </c>
      <c r="C33" s="5" t="n">
        <v>554758</v>
      </c>
    </row>
    <row r="34">
      <c r="A34" s="4" t="inlineStr">
        <is>
          <t>Accrued pension cost</t>
        </is>
      </c>
      <c r="B34" s="5" t="n">
        <v>21150758</v>
      </c>
      <c r="C34" s="5" t="n">
        <v>21025365</v>
      </c>
    </row>
    <row r="35">
      <c r="A35" s="4" t="inlineStr">
        <is>
          <t>Total Liabilities</t>
        </is>
      </c>
      <c r="B35" s="5" t="n">
        <v>119382136</v>
      </c>
      <c r="C35" s="5" t="n">
        <v>119558617</v>
      </c>
    </row>
    <row r="36">
      <c r="A36" s="3" t="inlineStr">
        <is>
          <t>Shareholders' Equity</t>
        </is>
      </c>
      <c r="B36" s="4" t="inlineStr">
        <is>
          <t xml:space="preserve"> </t>
        </is>
      </c>
      <c r="C36" s="4" t="inlineStr">
        <is>
          <t xml:space="preserve"> </t>
        </is>
      </c>
    </row>
    <row r="37">
      <c r="A37" s="4" t="inlineStr">
        <is>
          <t>Common Stock, no par value, Authorized: 50,000,000 shares Issued: 9,118,031 shares as of 2024 and 9,091,815 shares as of 2023 Outstanding: 6,233,510 shares as of 2024 and 6,217,370 shares as of 2023</t>
        </is>
      </c>
      <c r="B37" s="5" t="n">
        <v>34464595</v>
      </c>
      <c r="C37" s="5" t="n">
        <v>33950859</v>
      </c>
    </row>
    <row r="38">
      <c r="A38" s="4" t="inlineStr">
        <is>
          <t>Treasury Stock: 2,884,521 shares as of 2024 and 2,874,445 shares as of 2023</t>
        </is>
      </c>
      <c r="B38" s="5" t="n">
        <v>-23515267</v>
      </c>
      <c r="C38" s="5" t="n">
        <v>-23280467</v>
      </c>
    </row>
    <row r="39">
      <c r="A39" s="4" t="inlineStr">
        <is>
          <t>Retained earnings</t>
        </is>
      </c>
      <c r="B39" s="5" t="n">
        <v>146069675</v>
      </c>
      <c r="C39" s="5" t="n">
        <v>144805168</v>
      </c>
    </row>
    <row r="40">
      <c r="A40" s="3" t="inlineStr">
        <is>
          <t>Accumulated other comprehensive loss:</t>
        </is>
      </c>
      <c r="B40" s="4" t="inlineStr">
        <is>
          <t xml:space="preserve"> </t>
        </is>
      </c>
      <c r="C40" s="4" t="inlineStr">
        <is>
          <t xml:space="preserve"> </t>
        </is>
      </c>
    </row>
    <row r="41">
      <c r="A41" s="4" t="inlineStr">
        <is>
          <t>Foreign currency translation</t>
        </is>
      </c>
      <c r="B41" s="5" t="n">
        <v>-1023599</v>
      </c>
      <c r="C41" s="5" t="n">
        <v>-866599</v>
      </c>
    </row>
    <row r="42">
      <c r="A42" s="4" t="inlineStr">
        <is>
          <t>Unrealized gain on foreign currency swap, net of tax</t>
        </is>
      </c>
      <c r="B42" s="5" t="n">
        <v>403016</v>
      </c>
      <c r="C42" s="5" t="n">
        <v>0</v>
      </c>
    </row>
    <row r="43">
      <c r="A43" s="4" t="inlineStr">
        <is>
          <t>Unrecognized net pension and postretirement benefit costs, net of tax</t>
        </is>
      </c>
      <c r="B43" s="5" t="n">
        <v>-21885041</v>
      </c>
      <c r="C43" s="5" t="n">
        <v>-22128377</v>
      </c>
    </row>
    <row r="44">
      <c r="A44" s="4" t="inlineStr">
        <is>
          <t>Accumulated other comprehensive loss</t>
        </is>
      </c>
      <c r="B44" s="5" t="n">
        <v>-22505624</v>
      </c>
      <c r="C44" s="5" t="n">
        <v>-22994976</v>
      </c>
    </row>
    <row r="45">
      <c r="A45" s="4" t="inlineStr">
        <is>
          <t>Total Shareholders' Equity</t>
        </is>
      </c>
      <c r="B45" s="5" t="n">
        <v>134513379</v>
      </c>
      <c r="C45" s="5" t="n">
        <v>132480584</v>
      </c>
    </row>
    <row r="46">
      <c r="A46" s="4" t="inlineStr">
        <is>
          <t>TOTAL LIABILITIES AND SHAREHOLDERS' EQUITY</t>
        </is>
      </c>
      <c r="B46" s="6" t="n">
        <v>253895515</v>
      </c>
      <c r="C46" s="6" t="n">
        <v>2520392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tirement Benefit Plans (Details 1) - USD ($)</t>
        </is>
      </c>
      <c r="B1" s="2" t="inlineStr">
        <is>
          <t>3 Months Ended</t>
        </is>
      </c>
    </row>
    <row r="2">
      <c r="B2" s="2" t="inlineStr">
        <is>
          <t>Mar. 30, 2024</t>
        </is>
      </c>
      <c r="C2" s="2" t="inlineStr">
        <is>
          <t>Apr. 01, 2023</t>
        </is>
      </c>
    </row>
    <row r="3">
      <c r="A3" s="4" t="inlineStr">
        <is>
          <t>Total contributions for the period</t>
        </is>
      </c>
      <c r="B3" s="6" t="n">
        <v>425359</v>
      </c>
      <c r="C3" s="6" t="n">
        <v>719031</v>
      </c>
    </row>
    <row r="4">
      <c r="A4" s="4" t="inlineStr">
        <is>
          <t>Regular Matching Contributions [Member]</t>
        </is>
      </c>
      <c r="B4" s="4" t="inlineStr">
        <is>
          <t xml:space="preserve"> </t>
        </is>
      </c>
      <c r="C4" s="4" t="inlineStr">
        <is>
          <t xml:space="preserve"> </t>
        </is>
      </c>
    </row>
    <row r="5">
      <c r="A5" s="4" t="inlineStr">
        <is>
          <t>Total contributions for the period</t>
        </is>
      </c>
      <c r="B5" s="5" t="n">
        <v>285563</v>
      </c>
      <c r="C5" s="5" t="n">
        <v>252761</v>
      </c>
    </row>
    <row r="6">
      <c r="A6" s="4" t="inlineStr">
        <is>
          <t>Transitional Credit Contributions [Member]</t>
        </is>
      </c>
      <c r="B6" s="4" t="inlineStr">
        <is>
          <t xml:space="preserve"> </t>
        </is>
      </c>
      <c r="C6" s="4" t="inlineStr">
        <is>
          <t xml:space="preserve"> </t>
        </is>
      </c>
    </row>
    <row r="7">
      <c r="A7" s="4" t="inlineStr">
        <is>
          <t>Total contributions for the period</t>
        </is>
      </c>
      <c r="B7" s="5" t="n">
        <v>28906</v>
      </c>
      <c r="C7" s="5" t="n">
        <v>34320</v>
      </c>
    </row>
    <row r="8">
      <c r="A8" s="4" t="inlineStr">
        <is>
          <t>Non-Discretionary Contributions [Member]</t>
        </is>
      </c>
      <c r="B8" s="4" t="inlineStr">
        <is>
          <t xml:space="preserve"> </t>
        </is>
      </c>
      <c r="C8" s="4" t="inlineStr">
        <is>
          <t xml:space="preserve"> </t>
        </is>
      </c>
    </row>
    <row r="9">
      <c r="A9" s="4" t="inlineStr">
        <is>
          <t>Total contributions for the period</t>
        </is>
      </c>
      <c r="B9" s="6" t="n">
        <v>110890</v>
      </c>
      <c r="C9" s="6" t="n">
        <v>4319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Retirement Benefit Plans (Details) - USD ($)</t>
        </is>
      </c>
      <c r="B1" s="2" t="inlineStr">
        <is>
          <t>3 Months Ended</t>
        </is>
      </c>
    </row>
    <row r="2">
      <c r="B2" s="2" t="inlineStr">
        <is>
          <t>Mar. 30, 2024</t>
        </is>
      </c>
      <c r="C2" s="2" t="inlineStr">
        <is>
          <t>Apr. 01, 2023</t>
        </is>
      </c>
    </row>
    <row r="3">
      <c r="A3" s="4" t="inlineStr">
        <is>
          <t>Pension Benefit [Member]</t>
        </is>
      </c>
      <c r="B3" s="4" t="inlineStr">
        <is>
          <t xml:space="preserve"> </t>
        </is>
      </c>
      <c r="C3" s="4" t="inlineStr">
        <is>
          <t xml:space="preserve"> </t>
        </is>
      </c>
    </row>
    <row r="4">
      <c r="A4" s="4" t="inlineStr">
        <is>
          <t>Service cost</t>
        </is>
      </c>
      <c r="B4" s="6" t="n">
        <v>178003</v>
      </c>
      <c r="C4" s="6" t="n">
        <v>216153</v>
      </c>
    </row>
    <row r="5">
      <c r="A5" s="4" t="inlineStr">
        <is>
          <t>Interest cost</t>
        </is>
      </c>
      <c r="B5" s="5" t="n">
        <v>966702</v>
      </c>
      <c r="C5" s="5" t="n">
        <v>990054</v>
      </c>
    </row>
    <row r="6">
      <c r="A6" s="4" t="inlineStr">
        <is>
          <t>Expected return on plan assets</t>
        </is>
      </c>
      <c r="B6" s="5" t="n">
        <v>-1099035</v>
      </c>
      <c r="C6" s="5" t="n">
        <v>-1049016</v>
      </c>
    </row>
    <row r="7">
      <c r="A7" s="4" t="inlineStr">
        <is>
          <t>Amortization of the net loss</t>
        </is>
      </c>
      <c r="B7" s="5" t="n">
        <v>327365</v>
      </c>
      <c r="C7" s="5" t="n">
        <v>342865</v>
      </c>
    </row>
    <row r="8">
      <c r="A8" s="4" t="inlineStr">
        <is>
          <t>Net periodic benefit cost</t>
        </is>
      </c>
      <c r="B8" s="5" t="n">
        <v>373035</v>
      </c>
      <c r="C8" s="5" t="n">
        <v>500056</v>
      </c>
    </row>
    <row r="9">
      <c r="A9" s="4" t="inlineStr">
        <is>
          <t>Other Postretirement Benefit [Member]</t>
        </is>
      </c>
      <c r="B9" s="4" t="inlineStr">
        <is>
          <t xml:space="preserve"> </t>
        </is>
      </c>
      <c r="C9" s="4" t="inlineStr">
        <is>
          <t xml:space="preserve"> </t>
        </is>
      </c>
    </row>
    <row r="10">
      <c r="A10" s="4" t="inlineStr">
        <is>
          <t>Service cost</t>
        </is>
      </c>
      <c r="B10" s="5" t="n">
        <v>3574</v>
      </c>
      <c r="C10" s="5" t="n">
        <v>6486</v>
      </c>
    </row>
    <row r="11">
      <c r="A11" s="4" t="inlineStr">
        <is>
          <t>Interest cost</t>
        </is>
      </c>
      <c r="B11" s="5" t="n">
        <v>12951</v>
      </c>
      <c r="C11" s="5" t="n">
        <v>14533</v>
      </c>
    </row>
    <row r="12">
      <c r="A12" s="4" t="inlineStr">
        <is>
          <t>Expected return on plan assets</t>
        </is>
      </c>
      <c r="B12" s="5" t="n">
        <v>-4684</v>
      </c>
      <c r="C12" s="5" t="n">
        <v>-4849</v>
      </c>
    </row>
    <row r="13">
      <c r="A13" s="4" t="inlineStr">
        <is>
          <t>Amortization of prior service cost</t>
        </is>
      </c>
      <c r="B13" s="5" t="n">
        <v>1060</v>
      </c>
      <c r="C13" s="5" t="n">
        <v>1060</v>
      </c>
    </row>
    <row r="14">
      <c r="A14" s="4" t="inlineStr">
        <is>
          <t>Amortization of the net loss</t>
        </is>
      </c>
      <c r="B14" s="5" t="n">
        <v>-19567</v>
      </c>
      <c r="C14" s="5" t="n">
        <v>-16895</v>
      </c>
    </row>
    <row r="15">
      <c r="A15" s="4" t="inlineStr">
        <is>
          <t>Net periodic benefit cost</t>
        </is>
      </c>
      <c r="B15" s="6" t="n">
        <v>-6666</v>
      </c>
      <c r="C15" s="6" t="n">
        <v>3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7" customWidth="1" min="2" max="2"/>
    <col width="14" customWidth="1" min="3" max="3"/>
  </cols>
  <sheetData>
    <row r="1">
      <c r="A1" s="1" t="inlineStr">
        <is>
          <t>Retirement Benefit Plans (Details Narrative) - USD ($)</t>
        </is>
      </c>
      <c r="B1" s="2" t="inlineStr">
        <is>
          <t>3 Months Ended</t>
        </is>
      </c>
    </row>
    <row r="2">
      <c r="B2" s="2" t="inlineStr">
        <is>
          <t>Mar. 30, 2024</t>
        </is>
      </c>
      <c r="C2" s="2" t="inlineStr">
        <is>
          <t>Apr. 01, 2023</t>
        </is>
      </c>
    </row>
    <row r="3">
      <c r="A3" s="4" t="inlineStr">
        <is>
          <t>Accrued amount for non discretionary safe harbor contribution</t>
        </is>
      </c>
      <c r="B3" s="4" t="inlineStr">
        <is>
          <t xml:space="preserve"> </t>
        </is>
      </c>
      <c r="C3" s="6" t="n">
        <v>328953</v>
      </c>
    </row>
    <row r="4">
      <c r="A4" s="4" t="inlineStr">
        <is>
          <t>Pension Benefit [Member]</t>
        </is>
      </c>
      <c r="B4" s="4" t="inlineStr">
        <is>
          <t xml:space="preserve"> </t>
        </is>
      </c>
      <c r="C4" s="4" t="inlineStr">
        <is>
          <t xml:space="preserve"> </t>
        </is>
      </c>
    </row>
    <row r="5">
      <c r="A5" s="4" t="inlineStr">
        <is>
          <t>2024</t>
        </is>
      </c>
      <c r="B5" s="6" t="n">
        <v>210000000000</v>
      </c>
      <c r="C5" s="4" t="inlineStr">
        <is>
          <t xml:space="preserve"> </t>
        </is>
      </c>
    </row>
    <row r="6">
      <c r="A6" s="4" t="inlineStr">
        <is>
          <t>Cash contributions</t>
        </is>
      </c>
      <c r="B6" s="5" t="n">
        <v>50000</v>
      </c>
      <c r="C6" s="4" t="inlineStr">
        <is>
          <t xml:space="preserve"> </t>
        </is>
      </c>
    </row>
    <row r="7">
      <c r="A7" s="4" t="inlineStr">
        <is>
          <t>Other Postretirement Benefit [Member]</t>
        </is>
      </c>
      <c r="B7" s="4" t="inlineStr">
        <is>
          <t xml:space="preserve"> </t>
        </is>
      </c>
      <c r="C7" s="4" t="inlineStr">
        <is>
          <t xml:space="preserve"> </t>
        </is>
      </c>
    </row>
    <row r="8">
      <c r="A8" s="4" t="inlineStr">
        <is>
          <t>2024</t>
        </is>
      </c>
      <c r="B8" s="5" t="n">
        <v>450000</v>
      </c>
      <c r="C8" s="4" t="inlineStr">
        <is>
          <t xml:space="preserve"> </t>
        </is>
      </c>
    </row>
    <row r="9">
      <c r="A9" s="4" t="inlineStr">
        <is>
          <t>Cash contributions</t>
        </is>
      </c>
      <c r="B9" s="6" t="n">
        <v>7000</v>
      </c>
      <c r="C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Concentration of risk (Details Narrative)</t>
        </is>
      </c>
      <c r="B1" s="2" t="inlineStr">
        <is>
          <t>3 Months Ended</t>
        </is>
      </c>
    </row>
    <row r="2">
      <c r="B2" s="2" t="inlineStr">
        <is>
          <t>Mar. 30, 2024 USD ($)</t>
        </is>
      </c>
    </row>
    <row r="3">
      <c r="A3" s="4" t="inlineStr">
        <is>
          <t>Federal Deposit Insurance Corporation (FDIC)</t>
        </is>
      </c>
      <c r="B3" s="6" t="n">
        <v>250000</v>
      </c>
    </row>
    <row r="4">
      <c r="A4" s="4" t="inlineStr">
        <is>
          <t>Minimum [Member] | Line Of Credit Member [Member] | LIBOR [Member]</t>
        </is>
      </c>
      <c r="B4" s="4" t="inlineStr">
        <is>
          <t xml:space="preserve"> </t>
        </is>
      </c>
    </row>
    <row r="5">
      <c r="A5" s="4" t="inlineStr">
        <is>
          <t>Basis spread on variable rate</t>
        </is>
      </c>
      <c r="B5" s="11" t="n">
        <v>0.0187</v>
      </c>
    </row>
    <row r="6">
      <c r="A6" s="4" t="inlineStr">
        <is>
          <t>Maximum [Member] | Line Of Credit Member [Member] | LIBOR [Member]</t>
        </is>
      </c>
      <c r="B6" s="4" t="inlineStr">
        <is>
          <t xml:space="preserve"> </t>
        </is>
      </c>
    </row>
    <row r="7">
      <c r="A7" s="4" t="inlineStr">
        <is>
          <t>Basis spread on variable rate</t>
        </is>
      </c>
      <c r="B7" s="11" t="n">
        <v>0.0262</v>
      </c>
    </row>
    <row r="8">
      <c r="A8" s="4" t="inlineStr">
        <is>
          <t>Accounts Receivable [Member] | Customer Concentration Risk [Member]</t>
        </is>
      </c>
      <c r="B8" s="4" t="inlineStr">
        <is>
          <t xml:space="preserve"> </t>
        </is>
      </c>
    </row>
    <row r="9">
      <c r="A9" s="4" t="inlineStr">
        <is>
          <t>Threshold percentage of concentration risk</t>
        </is>
      </c>
      <c r="B9" s="12" t="n">
        <v>0.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Business Acquisition (Details Narrative) $ in Millions</t>
        </is>
      </c>
      <c r="B1" s="2" t="inlineStr">
        <is>
          <t>Mar. 30, 2024 USD ($)</t>
        </is>
      </c>
    </row>
    <row r="2">
      <c r="A2" s="3" t="inlineStr">
        <is>
          <t>Business Acquisition</t>
        </is>
      </c>
      <c r="B2" s="4" t="inlineStr">
        <is>
          <t xml:space="preserve"> </t>
        </is>
      </c>
    </row>
    <row r="3">
      <c r="A3" s="4" t="inlineStr">
        <is>
          <t>Goodwill</t>
        </is>
      </c>
      <c r="B3" s="9" t="n">
        <v>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0, 2024</t>
        </is>
      </c>
      <c r="C1" s="2" t="inlineStr">
        <is>
          <t>Dec. 30, 2023</t>
        </is>
      </c>
    </row>
    <row r="2">
      <c r="A2" s="3" t="inlineStr">
        <is>
          <t>CONDENSED CONSOLIDATED BALANCE SHEETS</t>
        </is>
      </c>
      <c r="B2" s="4" t="inlineStr">
        <is>
          <t xml:space="preserve"> </t>
        </is>
      </c>
      <c r="C2" s="4" t="inlineStr">
        <is>
          <t xml:space="preserve"> </t>
        </is>
      </c>
    </row>
    <row r="3">
      <c r="A3" s="4" t="inlineStr">
        <is>
          <t>Accounts receivable, allowance for doubtful accounts</t>
        </is>
      </c>
      <c r="B3" s="6" t="n">
        <v>541103</v>
      </c>
      <c r="C3" s="6" t="n">
        <v>564816</v>
      </c>
    </row>
    <row r="4">
      <c r="A4" s="3" t="inlineStr">
        <is>
          <t>Shareholders' Equity</t>
        </is>
      </c>
      <c r="B4" s="4" t="inlineStr">
        <is>
          <t xml:space="preserve"> </t>
        </is>
      </c>
      <c r="C4" s="4" t="inlineStr">
        <is>
          <t xml:space="preserve"> </t>
        </is>
      </c>
    </row>
    <row r="5">
      <c r="A5" s="4" t="inlineStr">
        <is>
          <t>Voting Preferred Stock, par value (in dollars per share)</t>
        </is>
      </c>
      <c r="B5" s="6" t="n">
        <v>0</v>
      </c>
      <c r="C5" s="6" t="n">
        <v>0</v>
      </c>
    </row>
    <row r="6">
      <c r="A6" s="4" t="inlineStr">
        <is>
          <t>Voting Preferred Stock, shares authorized (in shares)</t>
        </is>
      </c>
      <c r="B6" s="5" t="n">
        <v>1000000</v>
      </c>
      <c r="C6" s="5" t="n">
        <v>1000000</v>
      </c>
    </row>
    <row r="7">
      <c r="A7" s="4" t="inlineStr">
        <is>
          <t>Nonvoting Preferred Stock, par value (in dollars per share)</t>
        </is>
      </c>
      <c r="B7" s="6" t="n">
        <v>0</v>
      </c>
      <c r="C7" s="6" t="n">
        <v>0</v>
      </c>
    </row>
    <row r="8">
      <c r="A8" s="4" t="inlineStr">
        <is>
          <t>Nonvoting Preferred Stock, shares authorized (in shares)</t>
        </is>
      </c>
      <c r="B8" s="5" t="n">
        <v>1000000</v>
      </c>
      <c r="C8" s="5" t="n">
        <v>1000000</v>
      </c>
    </row>
    <row r="9">
      <c r="A9" s="4" t="inlineStr">
        <is>
          <t>Common Stock, par value (in dollars per share)</t>
        </is>
      </c>
      <c r="B9" s="6" t="n">
        <v>0</v>
      </c>
      <c r="C9" s="6" t="n">
        <v>0</v>
      </c>
    </row>
    <row r="10">
      <c r="A10" s="4" t="inlineStr">
        <is>
          <t>Common Stock, shares authorized (in shares)</t>
        </is>
      </c>
      <c r="B10" s="5" t="n">
        <v>50000000</v>
      </c>
      <c r="C10" s="5" t="n">
        <v>50000000</v>
      </c>
    </row>
    <row r="11">
      <c r="A11" s="4" t="inlineStr">
        <is>
          <t>Common Stock, shares issued (in shares)</t>
        </is>
      </c>
      <c r="B11" s="5" t="n">
        <v>9118031</v>
      </c>
      <c r="C11" s="5" t="n">
        <v>9091815</v>
      </c>
    </row>
    <row r="12">
      <c r="A12" s="4" t="inlineStr">
        <is>
          <t>Common Stock, shares outstanding (in shares)</t>
        </is>
      </c>
      <c r="B12" s="5" t="n">
        <v>6233510</v>
      </c>
      <c r="C12" s="5" t="n">
        <v>6217370</v>
      </c>
    </row>
    <row r="13">
      <c r="A13" s="4" t="inlineStr">
        <is>
          <t>Treasury Stock, shares (in shares)</t>
        </is>
      </c>
      <c r="B13" s="5" t="n">
        <v>2884521</v>
      </c>
      <c r="C13" s="5" t="n">
        <v>28744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0, 2024</t>
        </is>
      </c>
      <c r="C2" s="2" t="inlineStr">
        <is>
          <t>Apr. 01, 2023</t>
        </is>
      </c>
    </row>
    <row r="3">
      <c r="A3" s="3" t="inlineStr">
        <is>
          <t>Operating Activities</t>
        </is>
      </c>
      <c r="B3" s="4" t="inlineStr">
        <is>
          <t xml:space="preserve"> </t>
        </is>
      </c>
      <c r="C3" s="4" t="inlineStr">
        <is>
          <t xml:space="preserve"> </t>
        </is>
      </c>
    </row>
    <row r="4">
      <c r="A4" s="4" t="inlineStr">
        <is>
          <t>Net income</t>
        </is>
      </c>
      <c r="B4" s="6" t="n">
        <v>1947572</v>
      </c>
      <c r="C4" s="6" t="n">
        <v>607313</v>
      </c>
    </row>
    <row r="5">
      <c r="A5" s="4" t="inlineStr">
        <is>
          <t>Depreciation and amortization</t>
        </is>
      </c>
      <c r="B5" s="5" t="n">
        <v>1876124</v>
      </c>
      <c r="C5" s="5" t="n">
        <v>1814749</v>
      </c>
    </row>
    <row r="6">
      <c r="A6" s="4" t="inlineStr">
        <is>
          <t>Reduction in carrying amount of ROU assets</t>
        </is>
      </c>
      <c r="B6" s="5" t="n">
        <v>715322</v>
      </c>
      <c r="C6" s="5" t="n">
        <v>631368</v>
      </c>
    </row>
    <row r="7">
      <c r="A7" s="4" t="inlineStr">
        <is>
          <t>Unrecognized pension and postretirement benefits</t>
        </is>
      </c>
      <c r="B7" s="5" t="n">
        <v>445218</v>
      </c>
      <c r="C7" s="5" t="n">
        <v>880421</v>
      </c>
    </row>
    <row r="8">
      <c r="A8" s="4" t="inlineStr">
        <is>
          <t>Loss on sale of equipment and other assets</t>
        </is>
      </c>
      <c r="B8" s="5" t="n">
        <v>37330</v>
      </c>
      <c r="C8" s="5" t="n">
        <v>0</v>
      </c>
    </row>
    <row r="9">
      <c r="A9" s="4" t="inlineStr">
        <is>
          <t>Provision for doubtful accounts</t>
        </is>
      </c>
      <c r="B9" s="5" t="n">
        <v>-23000</v>
      </c>
      <c r="C9" s="5" t="n">
        <v>3269</v>
      </c>
    </row>
    <row r="10">
      <c r="A10" s="4" t="inlineStr">
        <is>
          <t>Stock compensation expense (benefit)</t>
        </is>
      </c>
      <c r="B10" s="5" t="n">
        <v>513737</v>
      </c>
      <c r="C10" s="5" t="n">
        <v>-49246</v>
      </c>
    </row>
    <row r="11">
      <c r="A11" s="3" t="inlineStr">
        <is>
          <t>Changes in operating assets and liabilities:</t>
        </is>
      </c>
      <c r="B11" s="4" t="inlineStr">
        <is>
          <t xml:space="preserve"> </t>
        </is>
      </c>
      <c r="C11" s="4" t="inlineStr">
        <is>
          <t xml:space="preserve"> </t>
        </is>
      </c>
    </row>
    <row r="12">
      <c r="A12" s="4" t="inlineStr">
        <is>
          <t>Accounts receivable</t>
        </is>
      </c>
      <c r="B12" s="5" t="n">
        <v>-5898945</v>
      </c>
      <c r="C12" s="5" t="n">
        <v>-1585976</v>
      </c>
    </row>
    <row r="13">
      <c r="A13" s="4" t="inlineStr">
        <is>
          <t>Inventories</t>
        </is>
      </c>
      <c r="B13" s="5" t="n">
        <v>3415931</v>
      </c>
      <c r="C13" s="5" t="n">
        <v>7212179</v>
      </c>
    </row>
    <row r="14">
      <c r="A14" s="4" t="inlineStr">
        <is>
          <t>Prepaid expenses and other</t>
        </is>
      </c>
      <c r="B14" s="5" t="n">
        <v>-109507</v>
      </c>
      <c r="C14" s="5" t="n">
        <v>-37330</v>
      </c>
    </row>
    <row r="15">
      <c r="A15" s="4" t="inlineStr">
        <is>
          <t>Other assets</t>
        </is>
      </c>
      <c r="B15" s="5" t="n">
        <v>21710</v>
      </c>
      <c r="C15" s="5" t="n">
        <v>-155055</v>
      </c>
    </row>
    <row r="16">
      <c r="A16" s="4" t="inlineStr">
        <is>
          <t>Accounts payable</t>
        </is>
      </c>
      <c r="B16" s="5" t="n">
        <v>3601059</v>
      </c>
      <c r="C16" s="5" t="n">
        <v>-1031704</v>
      </c>
    </row>
    <row r="17">
      <c r="A17" s="4" t="inlineStr">
        <is>
          <t>Accrued compensation</t>
        </is>
      </c>
      <c r="B17" s="5" t="n">
        <v>-1000332</v>
      </c>
      <c r="C17" s="5" t="n">
        <v>-1104186</v>
      </c>
    </row>
    <row r="18">
      <c r="A18" s="4" t="inlineStr">
        <is>
          <t>Change in operating lease liability</t>
        </is>
      </c>
      <c r="B18" s="5" t="n">
        <v>-715322</v>
      </c>
      <c r="C18" s="5" t="n">
        <v>-639987</v>
      </c>
    </row>
    <row r="19">
      <c r="A19" s="4" t="inlineStr">
        <is>
          <t>Other accrued expenses</t>
        </is>
      </c>
      <c r="B19" s="5" t="n">
        <v>-1248705</v>
      </c>
      <c r="C19" s="5" t="n">
        <v>314443</v>
      </c>
    </row>
    <row r="20">
      <c r="A20" s="4" t="inlineStr">
        <is>
          <t>Net cash provided by operating activities</t>
        </is>
      </c>
      <c r="B20" s="5" t="n">
        <v>3578192</v>
      </c>
      <c r="C20" s="5" t="n">
        <v>6860258</v>
      </c>
    </row>
    <row r="21">
      <c r="A21" s="3" t="inlineStr">
        <is>
          <t>Investing Activities</t>
        </is>
      </c>
      <c r="B21" s="4" t="inlineStr">
        <is>
          <t xml:space="preserve"> </t>
        </is>
      </c>
      <c r="C21" s="4" t="inlineStr">
        <is>
          <t xml:space="preserve"> </t>
        </is>
      </c>
    </row>
    <row r="22">
      <c r="A22" s="4" t="inlineStr">
        <is>
          <t>Marketable securities</t>
        </is>
      </c>
      <c r="B22" s="5" t="n">
        <v>-999960</v>
      </c>
      <c r="C22" s="5" t="n">
        <v>0</v>
      </c>
    </row>
    <row r="23">
      <c r="A23" s="4" t="inlineStr">
        <is>
          <t>Payments received from notes receivable</t>
        </is>
      </c>
      <c r="B23" s="5" t="n">
        <v>0</v>
      </c>
      <c r="C23" s="5" t="n">
        <v>2233192</v>
      </c>
    </row>
    <row r="24">
      <c r="A24" s="4" t="inlineStr">
        <is>
          <t>Proceeds from sale of equipment</t>
        </is>
      </c>
      <c r="B24" s="5" t="n">
        <v>18000</v>
      </c>
      <c r="C24" s="5" t="n">
        <v>0</v>
      </c>
    </row>
    <row r="25">
      <c r="A25" s="4" t="inlineStr">
        <is>
          <t>Purchases of property, plant, and equipment</t>
        </is>
      </c>
      <c r="B25" s="5" t="n">
        <v>-1776954</v>
      </c>
      <c r="C25" s="5" t="n">
        <v>-1151205</v>
      </c>
    </row>
    <row r="26">
      <c r="A26" s="4" t="inlineStr">
        <is>
          <t>Net cash (used in) provided by investing activities</t>
        </is>
      </c>
      <c r="B26" s="5" t="n">
        <v>-2758914</v>
      </c>
      <c r="C26" s="5" t="n">
        <v>1081987</v>
      </c>
    </row>
    <row r="27">
      <c r="A27" s="3" t="inlineStr">
        <is>
          <t>Financing Activities</t>
        </is>
      </c>
      <c r="B27" s="4" t="inlineStr">
        <is>
          <t xml:space="preserve"> </t>
        </is>
      </c>
      <c r="C27" s="4" t="inlineStr">
        <is>
          <t xml:space="preserve"> </t>
        </is>
      </c>
    </row>
    <row r="28">
      <c r="A28" s="4" t="inlineStr">
        <is>
          <t>Payments on short term borrowings (revolver)</t>
        </is>
      </c>
      <c r="B28" s="5" t="n">
        <v>0</v>
      </c>
      <c r="C28" s="5" t="n">
        <v>-268249</v>
      </c>
    </row>
    <row r="29">
      <c r="A29" s="4" t="inlineStr">
        <is>
          <t>Principal payments on long-term debt</t>
        </is>
      </c>
      <c r="B29" s="5" t="n">
        <v>-792467</v>
      </c>
      <c r="C29" s="5" t="n">
        <v>-4858000</v>
      </c>
    </row>
    <row r="30">
      <c r="A30" s="4" t="inlineStr">
        <is>
          <t>Financing leases, net</t>
        </is>
      </c>
      <c r="B30" s="5" t="n">
        <v>-31236</v>
      </c>
      <c r="C30" s="5" t="n">
        <v>723254</v>
      </c>
    </row>
    <row r="31">
      <c r="A31" s="4" t="inlineStr">
        <is>
          <t>Purchase common stock for treasury</t>
        </is>
      </c>
      <c r="B31" s="5" t="n">
        <v>-234800</v>
      </c>
      <c r="C31" s="5" t="n">
        <v>0</v>
      </c>
    </row>
    <row r="32">
      <c r="A32" s="4" t="inlineStr">
        <is>
          <t>Dividends paid</t>
        </is>
      </c>
      <c r="B32" s="5" t="n">
        <v>-683065</v>
      </c>
      <c r="C32" s="5" t="n">
        <v>-684293</v>
      </c>
    </row>
    <row r="33">
      <c r="A33" s="4" t="inlineStr">
        <is>
          <t>Net cash used in financing activities</t>
        </is>
      </c>
      <c r="B33" s="5" t="n">
        <v>-1741568</v>
      </c>
      <c r="C33" s="5" t="n">
        <v>-5087288</v>
      </c>
    </row>
    <row r="34">
      <c r="A34" s="4" t="inlineStr">
        <is>
          <t>Effect of exchange rate changes on cash</t>
        </is>
      </c>
      <c r="B34" s="5" t="n">
        <v>-20719</v>
      </c>
      <c r="C34" s="5" t="n">
        <v>28538</v>
      </c>
    </row>
    <row r="35">
      <c r="A35" s="4" t="inlineStr">
        <is>
          <t>Net change in cash and cash equivalents</t>
        </is>
      </c>
      <c r="B35" s="5" t="n">
        <v>-943009</v>
      </c>
      <c r="C35" s="5" t="n">
        <v>2883495</v>
      </c>
    </row>
    <row r="36">
      <c r="A36" s="4" t="inlineStr">
        <is>
          <t>Cash and cash equivalents at beginning of period</t>
        </is>
      </c>
      <c r="B36" s="5" t="n">
        <v>8299453</v>
      </c>
      <c r="C36" s="4" t="inlineStr">
        <is>
          <t xml:space="preserve"> </t>
        </is>
      </c>
    </row>
    <row r="37">
      <c r="A37" s="4" t="inlineStr">
        <is>
          <t>Cash and cash equivalents at end of period</t>
        </is>
      </c>
      <c r="B37" s="5" t="n">
        <v>7356444</v>
      </c>
      <c r="C37" s="5" t="n">
        <v>13071017</v>
      </c>
    </row>
    <row r="38">
      <c r="A38" s="3" t="inlineStr">
        <is>
          <t>Supplemental disclosure of cash flow information:</t>
        </is>
      </c>
      <c r="B38" s="4" t="inlineStr">
        <is>
          <t xml:space="preserve"> </t>
        </is>
      </c>
      <c r="C38" s="4" t="inlineStr">
        <is>
          <t xml:space="preserve"> </t>
        </is>
      </c>
    </row>
    <row r="39">
      <c r="A39" s="4" t="inlineStr">
        <is>
          <t>Interest</t>
        </is>
      </c>
      <c r="B39" s="5" t="n">
        <v>831462</v>
      </c>
      <c r="C39" s="5" t="n">
        <v>716763</v>
      </c>
    </row>
    <row r="40">
      <c r="A40" s="4" t="inlineStr">
        <is>
          <t>Income taxes</t>
        </is>
      </c>
      <c r="B40" s="5" t="n">
        <v>230523</v>
      </c>
      <c r="C40" s="5" t="n">
        <v>-59681</v>
      </c>
    </row>
    <row r="41">
      <c r="A41" s="3" t="inlineStr">
        <is>
          <t>Non-cash investing and financing activities</t>
        </is>
      </c>
      <c r="B41" s="4" t="inlineStr">
        <is>
          <t xml:space="preserve"> </t>
        </is>
      </c>
      <c r="C41" s="4" t="inlineStr">
        <is>
          <t xml:space="preserve"> </t>
        </is>
      </c>
    </row>
    <row r="42">
      <c r="A42" s="4" t="inlineStr">
        <is>
          <t>Right of use asset</t>
        </is>
      </c>
      <c r="B42" s="5" t="n">
        <v>140939</v>
      </c>
      <c r="C42" s="5" t="n">
        <v>-652914</v>
      </c>
    </row>
    <row r="43">
      <c r="A43" s="4" t="inlineStr">
        <is>
          <t>Lease liability</t>
        </is>
      </c>
      <c r="B43" s="6" t="n">
        <v>-140939</v>
      </c>
      <c r="C43" s="6" t="n">
        <v>-3287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0, 2024</t>
        </is>
      </c>
    </row>
    <row r="3">
      <c r="A3" s="3" t="inlineStr">
        <is>
          <t>Basis of Presentation</t>
        </is>
      </c>
      <c r="B3" s="4" t="inlineStr">
        <is>
          <t xml:space="preserve"> </t>
        </is>
      </c>
    </row>
    <row r="4">
      <c r="A4" s="4" t="inlineStr">
        <is>
          <t>Basis of Presentation</t>
        </is>
      </c>
      <c r="B4" s="4" t="inlineStr">
        <is>
          <t>Note A – Basis of Presentation The accompanying unaudited condensed consolidated financial statements have been prepared in accordance with the instructions to Form 10-Q and Rule 8-03 of Regulation S-X and do not include all the information and footnotes required by generally accepted accounting principles in the United States (“GAAP”) for complete financial statements. Refer to the consolidated financial statements of The Eastern Company (together with its consolidated subsidiaries, the “Company,” “we,” “us” or “our”) and the notes thereto included in the Company’s Annual Report on Form 10-K for the year ended December 30, 2023, filed with the Securities and Exchange Commission on March 12, 2024 (the “2023 Form 10-K”), for additional information. The accompanying condensed consolidated financial statements are unaudited. However, in the opinion of management, all adjustments (consisting only of normal recurring accruals) necessary for a fair presentation of the results of operations for interim periods have been reflected therein. Operating results for interim periods are not necessarily indicative of the results that may be expected for the full year. All intercompany accounts and transactions are eliminated. The condensed consolidated balance sheet as of December 30, 2023 has been derived from the audited consolidated balance sheet at that date. The Company’s fiscal year is a 52-53-week fiscal year ending on the Saturday nearest to December 31. References to 2023, the 2023 fiscal year or fiscal 2023 mean the 52-week period ended on December 30, 2023, and references to 2024, the 2024 fiscal year or fiscal 2024 mean the 52-week period ending on December 28, 2024. In a 52-week fiscal year, each quarter has 13 weeks. References to the first quarter of 2023, the first fiscal quarter of 2023, the first quarter of fiscal 2023 or the three months ended April 1, 2023, mean the period from January 1, 2023 to April 1, 2023. References to the first quarter of 2024, the first fiscal quarter of 2024, the first fiscal quarter of 2024 or the three months ended March 30, 2024, mean the 13-week period from December 31, 2023 to March 30, 2024. Certain amounts in the 2023 financial statements have been reclassified to conform with the 2024 presentation with no impact or change to previously reported net income or shareholders’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ings per Share</t>
        </is>
      </c>
      <c r="B1" s="2" t="inlineStr">
        <is>
          <t>3 Months Ended</t>
        </is>
      </c>
    </row>
    <row r="2">
      <c r="B2" s="2" t="inlineStr">
        <is>
          <t>Mar. 30, 2024</t>
        </is>
      </c>
    </row>
    <row r="3">
      <c r="A3" s="3" t="inlineStr">
        <is>
          <t>Earnings per share:</t>
        </is>
      </c>
      <c r="B3" s="4" t="inlineStr">
        <is>
          <t xml:space="preserve"> </t>
        </is>
      </c>
    </row>
    <row r="4">
      <c r="A4" s="4" t="inlineStr">
        <is>
          <t>Earnings per Share</t>
        </is>
      </c>
      <c r="B4" s="4" t="inlineStr">
        <is>
          <t xml:space="preserve">Note B – Earnings Per Share The denominators used to calculate earnings per share are as follows: Three Months Ended March 30, 2024 April 1, 2023 Basic: Weighted average shares outstanding 6,215,673 6,223,027 Diluted: Weighted average shares outstanding 6,215,673 6,223,027 Dilutive stock appreciation rights 39,727 10,962 Denominator for diluted earnings per share 6,255,400 6,233,98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air Value of Instruments</t>
        </is>
      </c>
      <c r="B1" s="2" t="inlineStr">
        <is>
          <t>3 Months Ended</t>
        </is>
      </c>
    </row>
    <row r="2">
      <c r="B2" s="2" t="inlineStr">
        <is>
          <t>Mar. 30, 2024</t>
        </is>
      </c>
    </row>
    <row r="3">
      <c r="A3" s="3" t="inlineStr">
        <is>
          <t>Fair Value of Instruments</t>
        </is>
      </c>
      <c r="B3" s="4" t="inlineStr">
        <is>
          <t xml:space="preserve"> </t>
        </is>
      </c>
    </row>
    <row r="4">
      <c r="A4" s="4" t="inlineStr">
        <is>
          <t>Fair Value of Instruments</t>
        </is>
      </c>
      <c r="B4" s="4" t="inlineStr">
        <is>
          <t>Note C – Fair Value of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Company’s financial instruments are primarily investments in marketable securities (Level 1) and pension assets, see Note L, Retirement Benefit Plans The carrying amounts of other financial instruments (cash and cash equivalents, marketable securities, accounts receivable, accounts payable and debt) as of March 30, 2024 and December 30, 2023, approximate fair value because of their short-term nature and market-based interest r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31:00Z</dcterms:created>
  <dcterms:modified xmlns:dcterms="http://purl.org/dc/terms/" xmlns:xsi="http://www.w3.org/2001/XMLSchema-instance" xsi:type="dcterms:W3CDTF">2024-05-06T20:31:00Z</dcterms:modified>
</cp:coreProperties>
</file>